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Accounts and Note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Derivative Liabilities" sheetId="16" state="visible" r:id="rId16"/>
    <sheet xmlns:r="http://schemas.openxmlformats.org/officeDocument/2006/relationships" name="Commitments and Contingencies" sheetId="17" state="visible" r:id="rId17"/>
    <sheet xmlns:r="http://schemas.openxmlformats.org/officeDocument/2006/relationships" name="Capital Stock Transactions" sheetId="18" state="visible" r:id="rId18"/>
    <sheet xmlns:r="http://schemas.openxmlformats.org/officeDocument/2006/relationships" name="Related Party Transactions" sheetId="19" state="visible" r:id="rId19"/>
    <sheet xmlns:r="http://schemas.openxmlformats.org/officeDocument/2006/relationships" name="Warranty Liability"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Accounts and Notes Receivable ("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Derivative Liabilities (Tables)" sheetId="29" state="visible" r:id="rId29"/>
    <sheet xmlns:r="http://schemas.openxmlformats.org/officeDocument/2006/relationships" name="Commitments and Contingencies (" sheetId="30" state="visible" r:id="rId30"/>
    <sheet xmlns:r="http://schemas.openxmlformats.org/officeDocument/2006/relationships" name="Capital Stock Transactions (Tab"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Basis of Presentation and Sum_7" sheetId="35" state="visible" r:id="rId35"/>
    <sheet xmlns:r="http://schemas.openxmlformats.org/officeDocument/2006/relationships" name="Basis of Presentation and Sum_8" sheetId="36" state="visible" r:id="rId36"/>
    <sheet xmlns:r="http://schemas.openxmlformats.org/officeDocument/2006/relationships" name="Basis of Presentation and Sum_9" sheetId="37" state="visible" r:id="rId37"/>
    <sheet xmlns:r="http://schemas.openxmlformats.org/officeDocument/2006/relationships" name="Basis of Presentation and Su_10" sheetId="38" state="visible" r:id="rId38"/>
    <sheet xmlns:r="http://schemas.openxmlformats.org/officeDocument/2006/relationships" name="Recent Accounting Pronounceme_2" sheetId="39" state="visible" r:id="rId39"/>
    <sheet xmlns:r="http://schemas.openxmlformats.org/officeDocument/2006/relationships" name="Accounts and Notes Receivable -" sheetId="40" state="visible" r:id="rId40"/>
    <sheet xmlns:r="http://schemas.openxmlformats.org/officeDocument/2006/relationships" name="Inventory - Schedule of Invento" sheetId="41" state="visible" r:id="rId41"/>
    <sheet xmlns:r="http://schemas.openxmlformats.org/officeDocument/2006/relationships" name="Property and Equipment (Details" sheetId="42" state="visible" r:id="rId42"/>
    <sheet xmlns:r="http://schemas.openxmlformats.org/officeDocument/2006/relationships" name="Property and Equipment - Schedu" sheetId="43" state="visible" r:id="rId43"/>
    <sheet xmlns:r="http://schemas.openxmlformats.org/officeDocument/2006/relationships" name="Intangible Assets (Details Narr" sheetId="44" state="visible" r:id="rId44"/>
    <sheet xmlns:r="http://schemas.openxmlformats.org/officeDocument/2006/relationships" name="Intangible Assets - Schedule of" sheetId="45" state="visible" r:id="rId45"/>
    <sheet xmlns:r="http://schemas.openxmlformats.org/officeDocument/2006/relationships" name="Accrued Expenses - Schedule of " sheetId="46" state="visible" r:id="rId46"/>
    <sheet xmlns:r="http://schemas.openxmlformats.org/officeDocument/2006/relationships" name="Notes Payable (Details Narrativ" sheetId="47" state="visible" r:id="rId47"/>
    <sheet xmlns:r="http://schemas.openxmlformats.org/officeDocument/2006/relationships" name="Derivative Liabilities (Details" sheetId="48" state="visible" r:id="rId48"/>
    <sheet xmlns:r="http://schemas.openxmlformats.org/officeDocument/2006/relationships" name="Derivative Liabilities - Schedu"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Capital Stock Transactions (Det" sheetId="52" state="visible" r:id="rId52"/>
    <sheet xmlns:r="http://schemas.openxmlformats.org/officeDocument/2006/relationships" name="Capital Stock Transactions - Sc" sheetId="53" state="visible" r:id="rId53"/>
    <sheet xmlns:r="http://schemas.openxmlformats.org/officeDocument/2006/relationships" name="Related Party Transactions (Det" sheetId="54" state="visible" r:id="rId54"/>
    <sheet xmlns:r="http://schemas.openxmlformats.org/officeDocument/2006/relationships" name="Warranty Liability (Details Nar"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677">
  <si>
    <t>Document and Entity Information - shares</t>
  </si>
  <si>
    <t>9 Months Ended</t>
  </si>
  <si>
    <t>Sep. 30, 2019</t>
  </si>
  <si>
    <t>Nov. 14, 2019</t>
  </si>
  <si>
    <t>Cover [Abstract]</t>
  </si>
  <si>
    <t>Entity Registrant Name</t>
  </si>
  <si>
    <t>Clean Energy Technologies, Inc.</t>
  </si>
  <si>
    <t>Entity Central Index Key</t>
  </si>
  <si>
    <t>0001329606</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3</t>
  </si>
  <si>
    <t>Document Fiscal Year Focus</t>
  </si>
  <si>
    <t>2019</t>
  </si>
  <si>
    <t>Consolidated Balance Sheet - USD ($)</t>
  </si>
  <si>
    <t>Dec. 31, 2018</t>
  </si>
  <si>
    <t>Current Assets:</t>
  </si>
  <si>
    <t>Cash</t>
  </si>
  <si>
    <t>Accounts receivable - net</t>
  </si>
  <si>
    <t>Inventory</t>
  </si>
  <si>
    <t>Total Current Assets</t>
  </si>
  <si>
    <t>Property and Equipment - Net</t>
  </si>
  <si>
    <t>Goodwill</t>
  </si>
  <si>
    <t>License</t>
  </si>
  <si>
    <t>Patents</t>
  </si>
  <si>
    <t>Right of use Operating asset - long term</t>
  </si>
  <si>
    <t xml:space="preserve"> </t>
  </si>
  <si>
    <t>Other Assets</t>
  </si>
  <si>
    <t>Total Non Current assets</t>
  </si>
  <si>
    <t>Total Assets</t>
  </si>
  <si>
    <t>Current Liabilities:</t>
  </si>
  <si>
    <t>Bank Overdraft</t>
  </si>
  <si>
    <t>Accounts payable - trade</t>
  </si>
  <si>
    <t>Accrued Expenses</t>
  </si>
  <si>
    <t>Accrued Expenses Related party</t>
  </si>
  <si>
    <t>Customer Deposits</t>
  </si>
  <si>
    <t>Warranty Liability</t>
  </si>
  <si>
    <t>Deferred Revenue</t>
  </si>
  <si>
    <t>Derivative Liability</t>
  </si>
  <si>
    <t>Lease Liability - current</t>
  </si>
  <si>
    <t>Notes Payable - Current (net of discount)</t>
  </si>
  <si>
    <t>Notes Payable - Current - Related Party</t>
  </si>
  <si>
    <t>Total Current Liabilities</t>
  </si>
  <si>
    <t>Long-Term Debt:</t>
  </si>
  <si>
    <t>Lease Liability - long term</t>
  </si>
  <si>
    <t>Net Long-Term Debt</t>
  </si>
  <si>
    <t>Total Liabilities</t>
  </si>
  <si>
    <t>Commitments and contingencies</t>
  </si>
  <si>
    <t>Stockholders' (Deficit)</t>
  </si>
  <si>
    <t>Preferred D stock, stated value $100 per share; 20,000 shares authorized; 7,500 shares and 7,500 shares issued and 6,500 and 7,500 outstanding respectively</t>
  </si>
  <si>
    <t>Common stock, $.001 par value; 2,000,000,000 shares authorized; 748,657,656 and 555,582,656 shares issued and outstanding respectively</t>
  </si>
  <si>
    <t>Shares to be issued</t>
  </si>
  <si>
    <t>Additional paid-in capital</t>
  </si>
  <si>
    <t>Accumulated deficit</t>
  </si>
  <si>
    <t>Total Stockholders' (Deficit)</t>
  </si>
  <si>
    <t>Total Liabilities and Stockholders' Deficit</t>
  </si>
  <si>
    <t>Consolidated Balance Sheet (Parenthetical) - $ / shares</t>
  </si>
  <si>
    <t>Statement of Financial Position [Abstract]</t>
  </si>
  <si>
    <t>Preferred D stock, shares par value</t>
  </si>
  <si>
    <t>Preferred D stock, shares authorized</t>
  </si>
  <si>
    <t>Preferred D stock, shares issued</t>
  </si>
  <si>
    <t>Preferred D stock, shares outstanding</t>
  </si>
  <si>
    <t>Common stock, shares par value</t>
  </si>
  <si>
    <t>$ .001</t>
  </si>
  <si>
    <t>Common stock, shares authorized</t>
  </si>
  <si>
    <t>Common stock, shares issued</t>
  </si>
  <si>
    <t>Common stock, shares outstanding</t>
  </si>
  <si>
    <t>Consolidated Statement of Operations (Unaudited) - USD ($)</t>
  </si>
  <si>
    <t>3 Months Ended</t>
  </si>
  <si>
    <t>Sep. 30, 2018</t>
  </si>
  <si>
    <t>Income Statement [Abstract]</t>
  </si>
  <si>
    <t>Sales</t>
  </si>
  <si>
    <t>Cost of Goods Sold</t>
  </si>
  <si>
    <t>Gross Profit</t>
  </si>
  <si>
    <t>General and Administrative</t>
  </si>
  <si>
    <t>General and Administrative expense</t>
  </si>
  <si>
    <t>Salaries</t>
  </si>
  <si>
    <t>Professional fees</t>
  </si>
  <si>
    <t>Travel</t>
  </si>
  <si>
    <t>Consulting</t>
  </si>
  <si>
    <t>Facility lease</t>
  </si>
  <si>
    <t>Share Based Expense</t>
  </si>
  <si>
    <t>Total Expenses</t>
  </si>
  <si>
    <t>Net Profit / (Loss) From Operations</t>
  </si>
  <si>
    <t>Change in derivative liability</t>
  </si>
  <si>
    <t>Gain / (Loss) on disposition of assets</t>
  </si>
  <si>
    <t>Financing Fees</t>
  </si>
  <si>
    <t>Interest Expense</t>
  </si>
  <si>
    <t>Net Profit / (Loss) Before Income Taxes</t>
  </si>
  <si>
    <t>Income Tax Expense</t>
  </si>
  <si>
    <t>Net Profit / (Loss)</t>
  </si>
  <si>
    <t>Per Share Information:</t>
  </si>
  <si>
    <t>Basic and diluted weighted average number of common shares outstanding</t>
  </si>
  <si>
    <t>Net Profit / (Loss) per common share basic and diluted</t>
  </si>
  <si>
    <t>Consolidated Statement of Stockholders Equity (Unaudited) - USD ($)</t>
  </si>
  <si>
    <t>Common Stock [Member]</t>
  </si>
  <si>
    <t>Preferred Stock [Member]</t>
  </si>
  <si>
    <t>Common Stock To Be Issued [Member]</t>
  </si>
  <si>
    <t>Additional Paid-In Capital [Member]</t>
  </si>
  <si>
    <t>Accumulated Deficit [Member]</t>
  </si>
  <si>
    <t>Total</t>
  </si>
  <si>
    <t>Balance at Dec. 31, 2017</t>
  </si>
  <si>
    <t>Balance, shares at Dec. 31, 2017</t>
  </si>
  <si>
    <t>Shares issued for Note conversions</t>
  </si>
  <si>
    <t>Shares issued for Note conversions, shares</t>
  </si>
  <si>
    <t>Shares issued for Services</t>
  </si>
  <si>
    <t>Shares issued for Services, shares</t>
  </si>
  <si>
    <t>Shares issued for cash</t>
  </si>
  <si>
    <t>Shares issued for cash, shares</t>
  </si>
  <si>
    <t>BCF</t>
  </si>
  <si>
    <t>Net Loss</t>
  </si>
  <si>
    <t>Balance at Mar. 31, 2018</t>
  </si>
  <si>
    <t>Balance, shares at Mar. 31, 2018</t>
  </si>
  <si>
    <t>Shares issued for Preferred stock conversion, shares</t>
  </si>
  <si>
    <t>Balance at Sep. 30, 2018</t>
  </si>
  <si>
    <t>Balance, shares at Sep. 30, 2018</t>
  </si>
  <si>
    <t>Balance at Jun. 30, 2018</t>
  </si>
  <si>
    <t>Balance, shares at Jun. 30, 2018</t>
  </si>
  <si>
    <t>Shares to be issued for compensation</t>
  </si>
  <si>
    <t>Shares issued for debt conversion</t>
  </si>
  <si>
    <t>Shares issued for debt conversion, shares</t>
  </si>
  <si>
    <t>Balance at Dec. 31, 2018</t>
  </si>
  <si>
    <t>Balance, shares at Dec. 31, 2018</t>
  </si>
  <si>
    <t>Shares to be issued for compensation, shares</t>
  </si>
  <si>
    <t>Balance at Mar. 31, 2019</t>
  </si>
  <si>
    <t>Balance, shares at Mar. 31, 2019</t>
  </si>
  <si>
    <t>Balance at Sep. 30, 2019</t>
  </si>
  <si>
    <t>Balance, shares at Sep. 30, 2019</t>
  </si>
  <si>
    <t>Shares to be issued, shares</t>
  </si>
  <si>
    <t>Preferred shares reclassed</t>
  </si>
  <si>
    <t>Preferred shares reclassed, shares</t>
  </si>
  <si>
    <t>Shares returned from admin. hold</t>
  </si>
  <si>
    <t>Shares returned from admin. hold, shares</t>
  </si>
  <si>
    <t>Shares issued for Preferred stock conversion</t>
  </si>
  <si>
    <t>Balance at Jun. 30, 2019</t>
  </si>
  <si>
    <t>Balance, shares at Jun. 30, 2019</t>
  </si>
  <si>
    <t>Subscriptions Received</t>
  </si>
  <si>
    <t>Consolidated Statement of Stockholders Equity (Unaudited) (Parenthetical) - USD ($)</t>
  </si>
  <si>
    <t>Jun. 30, 2018</t>
  </si>
  <si>
    <t>Mar. 31, 2018</t>
  </si>
  <si>
    <t>Statement of Stockholders' Equity [Abstract]</t>
  </si>
  <si>
    <t>Debt instrument, convertible, beneficial conversion feature</t>
  </si>
  <si>
    <t>Consolidated Statements of Cash Flows (Unaudited) - USD ($)</t>
  </si>
  <si>
    <t>Cash Flows from Operating Activities:</t>
  </si>
  <si>
    <t>Net Income / ( Loss )</t>
  </si>
  <si>
    <t>Adjustments to reconcile net loss to net cash used in operating activities:</t>
  </si>
  <si>
    <t>Depreciation and amortization</t>
  </si>
  <si>
    <t>Share based compensation</t>
  </si>
  <si>
    <t>Gain on disposal of fixed assets</t>
  </si>
  <si>
    <t>Financing fees</t>
  </si>
  <si>
    <t>Change in Derivative Liability and Debt discount</t>
  </si>
  <si>
    <t>Changes in assets and liabilities:</t>
  </si>
  <si>
    <t>(Increase) decrease in Right of use asset</t>
  </si>
  <si>
    <t>(Increase) decrease in Right of use Liability</t>
  </si>
  <si>
    <t>(Increase) decrease in accounts receivable</t>
  </si>
  <si>
    <t>(Increase) decrease in inventory</t>
  </si>
  <si>
    <t>(Decrease) increase in accounts payable</t>
  </si>
  <si>
    <t>Other (Decrease) increase in accrued expenses</t>
  </si>
  <si>
    <t>Other (Decrease) increase in accrued expenses -related party</t>
  </si>
  <si>
    <t>Other (Decrease) increase in deferred revenue</t>
  </si>
  <si>
    <t>Other (Decrease) increase in customer deposits</t>
  </si>
  <si>
    <t>Net Cash Used In Operating Activities</t>
  </si>
  <si>
    <t>Cash Flows from Investing Activities</t>
  </si>
  <si>
    <t>Purchase property plant and equipment</t>
  </si>
  <si>
    <t>Cash Flows Used In Investing Activities</t>
  </si>
  <si>
    <t>Cash Flows from Financing Activities</t>
  </si>
  <si>
    <t>Bank Overdraft / (Repayment)</t>
  </si>
  <si>
    <t>Payments on notes payable</t>
  </si>
  <si>
    <t>Proceeds from notes payable and lines of credit</t>
  </si>
  <si>
    <t>Stock issued for cash</t>
  </si>
  <si>
    <t>Cash Flows Provided By Financing Activities</t>
  </si>
  <si>
    <t>Net (Decrease) Increase in Cash and Cash Equivalents</t>
  </si>
  <si>
    <t>Cash and Cash Equivalents at Beginning of Period</t>
  </si>
  <si>
    <t>Cash and Cash Equivalents at End of Period</t>
  </si>
  <si>
    <t>Supplemental Cashflow Information:</t>
  </si>
  <si>
    <t>Interest Paid</t>
  </si>
  <si>
    <t>Taxes Paid</t>
  </si>
  <si>
    <t>Supplemental Non-Cash Disclosure</t>
  </si>
  <si>
    <t>Shares issued for preferred conversions</t>
  </si>
  <si>
    <t>Shares issued for note conversions</t>
  </si>
  <si>
    <t>Basis of Presentation and Summary of Significant Accounting Policies</t>
  </si>
  <si>
    <t>Accounting Policies [Abstract]</t>
  </si>
  <si>
    <t>NOTE 1 – BASIS OF PRESENTATION AND
SUMMARY OF SIGNIFICANT ACCOUNTING POLICIES: These unaudited interim consolidated financial
statements as of and for the three and nine months ended September 30, 2019,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 These unaudited interim consolidated financial
statements should be read in conjunction with the Company’s financial statements and notes thereto included in the Company’s
fiscal year end December 31, 2018, report.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three and nine months ended
September 30, 2019, are not necessarily indicative of results for the entire year ending December 31, 2019. The summary of significant accounting policies
of Clean Energy Technologies, Inc. is presented to assist in the understanding of the Company’s financial statements. The
financial statements and notes are representations of the Company’s management, who is responsible for their integrity and
objectivity.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Cash and Cash Equivalents 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 Accounts Receivable We grant credit to our customers located within
the United States of America; and do not require collateral.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September 30, 2019, and December 31, 2018, we had a reserve for potentially un-collectable accounts of $57,000.
Five (5) customers accounted for approximately 96% of accounts receivable at September 30, 2019. Our trade accounts primarily represent
unsecured receivables. Historically, our bad debt write-offs related to these trade accounts have been insignificant.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September 30, 2019, and December 31, 2018, we had a reserve for potentially
obsolete inventory of $250,000. 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Furniture and fixtures 3 to 7 years
Equipment 7 to 10 years
Leasehold Improvements 7 years Long –Lived Assets Our management assesses the recoverability
of its long-lived assets by determining whether the depreciation and amortization of long-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Revenue Recognition The Company recognizes revenue under ASU No.
2014-09, “Revenue from Contracts with Customers (Topic 606),” ●Identify the contract with
the customer ● ● ● ● We also collect deposits with our order. Our
customer deposit are recognized as revenue when we have met the contractual obligations. The following is table summarizes the
customer deposit activity for the nine months ended September 30, 2019:
Customer Deposits as of December 31, 2018 $ 365,815
Customer Deposits applied (56,585 )
New customer Deposits -
Customer Deposits as of September 30, 2019 $ 309,230 We Invoice the customer at the time of the
contract and only recognize the revenue when the company satisfies a performance obligation. The following is table summarizes
the deferred revenue activity for the nine months ended September 30, 2019:
Deferred revenue December 31, 2018 $ 33,000
Deferred revenue recognized in the Nine months ended September 30, 2019 -
Additional deferred revenue added in the Nine months ended September 30, 2019 14,750
Deferred revenue September 30, 2019 $ 47,750 The following steps are applied to our contract
manufacturing revenue: ● ●We receive Purchase orders
from our customers. ● ●We invoice at the time of
shipment ●The terms are typically Net
30 days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arrying amounts of the Company’s
financial instruments as of December 31 2018 and September 30, 2019, reflect:
Level 1 Level 2 Level 3 Total
Fair value of convertible notes derivative liability – December 31, 2018 $ – $ – $ 245,988 $ 245,988
Level 1 Level 2 Level 3 Total
Fair value of convertible notes derivative liability – September 30, 2019 $ – $ – $ 253,781 $ 253,781 The carrying amount of accounts payable and
accrued expenses are considered to be representative of their respective fair values because of the short-term nature of these
financial instruments. Other Comprehensive Income We have no material components of other comprehensive
income (loss) and accordingly, net loss is equal to comprehensive loss in all periods. Net Profit (Loss) per Common Share Basic profit / (loss) per share is computed
on the basis of the weighted average number of common shares outstanding. At September 30, 2019, we had outstanding common shares
of 748,657,656 used in the calculation of basic earnings per share. Basic Weighted average common shares and equivalents at September
30, 2019 and 2018 were 604,602,711 and 498,909,645, respectively. In addition, we had convertible notes and convertible preferred
shares, convertible into of additional common shares of approximately 613 million shares. Fully diluted weighted average common
shares and equivalents were withheld from the calculation as they were considered anti-dilutive we also had an adjustment to retained
earnings of $60,000 due to the inducement on the conversion of preferred shares. Research and Development We had no amounts of research and development
expense during the three months ended September 30, 2019 and 2018. Segment Disclosure FASB Codification Topic 280, Segment Reporting Selected Financial Data
Nine months ended September 30
2019 2018
Net Sales
Electronics Assembly 344,905 484,156
Clean Energy HRS 46,662 759,474
Cety Europe 64,035 -
Total Sales 455,077 1,243,630
Segment income and reconciliation before tax
Electronics Assembly 78,314 99,817
Clean Energy HRS 37,463 584,299
Cety Europe 46,707 -
Total Segment income 162,484 684,116
Reconciling items
General and Administrative expense (330,788 ) (302,349 )
Salaries (617,821 ) (541,134 )
Professional fees (98,871 ) (108,844 )
Travel (199,599 ) (66,969 )
Consulting (42,800 ) (53,157 )
Facility lease (243,715 ) (207,671 )
Share Based Expense - (91,140 )
Change in derivative liability 185,811 5,058
Gain / (Loss) on disposition of assets - 7,456
Financing fees - (378,155 )
Interest expense (1,041,961 ) (713,994 )
Net Loss before income tax (2,227,260 ) (1,766,783 )
September 30, 2019 September 30, 2018
Total Assets
Electronics Assembly 2,116,907 1,064,325
Clean Energy HRS 1,717,316 1,918,955
Cety Europe 16,296 -
3,850,519 2,983,280 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nine months ended September 30, 2019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nine months ended September 30, 2019 and 2018 we had $0 and $91,140 respectively, in share-based
expense, due to the issuance of common stock. As of September 30, 2019, we had no further non-vested expense to be recognized. Income Taxes Federal Income taxes are not currently due
since we have had losses since inception.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three months ended September
30, 2019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September 30, 2019, we had a net operating
loss carry-forward of approximately $(4,646,730) and a deferred tax asset of approximately $975,813 using the statutory rate of
21%. The deferred tax asset may be recognized in future periods, not to exceed 20 years. However, due to the uncertainty of future
events we have booked valuation allowance of $(975,813).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September 30, 2019, the Company had not taken any tax positions that would require disclosure under FASB ASC
740.
September 30, 2019 December 31, 2018
Deferred Tax Asset $ 975,813 $ 515,944
Valuation Allowance (975,813 ) (515,944 )
Deferred Tax Asset (Net) $ - $ - On February 13, 2018, Clean Energy Technologies,
Inc., a Nevada corporation (the “Registrant” or “Corporation”) entered into a Common Stock Purchase Agreement
(“Stock Purchase Agreement”) by and between MGW Investment I Limited (“MGWI”) and the Corporation. The
Corporation received $907,388 in exchange for the issuance of 302,462,667 restricted shares of the Corporation’s common stock,
par value $.001 per share (the “Common Stock”). This resulted in a change in control, which
limited the net operating loss carryforward to that date forward. We are subject to taxation in the U.S. and
the state of California. Further, the Company currently has no open tax years’ subject to audit prior to December 31, 2015.
The Company is current on its federal and state tax returns. Reclassification Certain amounts in the prior period financial
statements have been reclassified to conform to the current period presentation. These reclassifications had no effect on reported
income, total assets, or stockholders’ equity as previously reported. Going Concern The financial statements have been prepared
on a going concern basis, which contemplates continuity of operations, realization of assets and liquidation of liabilities in
the normal course of business. The Company had a total stockholder’s deficit of $5,007,979 and an accumulated deficit of
$(13,896,219) and a working capital deficit of $6,353,612 and a net loss of $2,236,484 for the nine months ended September 30,
2019. Therefore, there is substantial doubt about the ability of the Company to continue as a going concern. There can be no assurance
that the Company will achieve its goals and reach profitable operations and is still dependent upon its ability (1) to obtain
sufficient debt and/or equity capital and/or (2) to generate positive cash flow from operations.</t>
  </si>
  <si>
    <t>Recent Accounting Pronouncements</t>
  </si>
  <si>
    <t>Accounting Changes and Error Corrections [Abstract]</t>
  </si>
  <si>
    <t xml:space="preserve">NOTE 2– RECENT ACCOUNTING PRONOUNCEMENTS The Company is reviewing the effects of following
recent updates. The Company has no expectation that any of these items will have a material effect upon the financial statements.
● Update 2019-04—Codification Improvements to Topic 326, Financial Instruments—Credit Losses, Topic 815, Derivatives and Hedging, and Topic 825, Financial Instruments
● Update 2019-01—Leases (Topic 842): Codification Improvements
● Update 2018-17—Consolidation (Topic 810): Targeted Improvements to Related Party Guidance for Variable Interest Entities
● Update 2018-13
● Update 2018-08
● Update 2018-05
● Update 2018-04
● Update 2018-03
● Update 2018-01 FASB ASU 2016-02 “Leases (Topic 842)”
– </t>
  </si>
  <si>
    <t>Accounts and Notes Receivable</t>
  </si>
  <si>
    <t>Receivables [Abstract]</t>
  </si>
  <si>
    <t xml:space="preserve">NOTE 3 – ACCOUNTS AND NOTES RECEIVABLE
September 30, 2019 December 31, 2018
Accounts Receivable Trade $ 718,425 $ 781,845
Less Reserve for uncollectable accounts (57,000 ) (57,000 )
Accounts receivable - net $ 661,425 $ 724,845 </t>
  </si>
  <si>
    <t>Inventory Disclosure [Abstract]</t>
  </si>
  <si>
    <t xml:space="preserve">NOTE 4 – INVENTORY Inventories by major classification were comprised
of the following at:
September 30, 2019 December 31, 2018
Raw Material $ 947,349 $ 952,214
Work in Process 93,440 9,680
Total 1,040,789 961,894
Less reserve for excess or obsolete inventory (250,000 ) (250,000 )
Total Inventory $ 790,789 $ 711,894 </t>
  </si>
  <si>
    <t>Property and Equipment</t>
  </si>
  <si>
    <t>Property, Plant and Equipment [Abstract]</t>
  </si>
  <si>
    <t>NOTE 5 – PROPERTY AND EQUIPMENT Property and equipment were comprised of the
following at:
September 30, 2019 December 31, 2018
Capital Equipment $ 1,348,794 $ 1,342,794
Leasehold improvements 75,436 75,436
Accumulated Depreciation (1,348,586 ) (1,322,203 )
Property and Equipment - Net $ 75,644 $ 96,027 For the nine months ended September 30, 2019
we recognized depreciation expense in the amount of $17,586 and for the three months ended September 30, 2018 we recognized depreciation
expense in the amount of $8,793 For the nine months ended September 30, 2018
we recognized depreciation expense in the amount of $31,085 and for the three months ended September 30, 2018 we recognized depreciation
expense in the amount of $9,285</t>
  </si>
  <si>
    <t>Intangible Assets</t>
  </si>
  <si>
    <t>Goodwill and Intangible Assets Disclosure [Abstract]</t>
  </si>
  <si>
    <t>NOTE 6 – INTANGIBLE ASSETS Intangible assets were comprised of the following
at:
September 30, 2019 December 31, 2018
Goodwill $ 747,976 $ 747,976
License 354,322 354,322
Patents 190,789 190,789
Accumulated Amortization (48,498 ) (39,590 )
Net Intangible Assets $ 1,244,589 $ 1,253,497 Our Amortization Expense for the three months
ended September 30, 2019 and 2018 was $2,969 and 2,969 respectively. Our Amortization Expense for the nine months
ended September 30, 2019 and 2018 was $2,969 and 2,969 respectively.</t>
  </si>
  <si>
    <t>Payables and Accruals [Abstract]</t>
  </si>
  <si>
    <t xml:space="preserve">NOTE 7 – ACCRUED EXPENSES
September 30, 2019 December 31, 2018
Accrued Payroll $ 187,715 $ 224,514
Accrued Interest 576,905 466,425
Accrued Interest Related party 220,667 123,394
Customer Deposit 309,230 365,815
Accrued Payable to GE - TSA 972,231 972,231
Accrued Rents and Moving Expenses 123,625 123,626
$ 2,390,373 $ 2,276,005 </t>
  </si>
  <si>
    <t>Notes Payable</t>
  </si>
  <si>
    <t>Debt Disclosure [Abstract]</t>
  </si>
  <si>
    <t>NOTE 8 – NOTES PAYABLE The Company issued a short-term note payable
to an individual, secured by the assets of the Company, dated September 6, 2013 in the amount of $50,000 and fixed fee amount of
$3,500. As of September 30, 2019 the outstanding balance was $38,500. On November 11, 2013, we entered in to an accounts
receivable financing agreement with American Interbanc (now Nations Interbanc). Amounts outstanding under the agreement bear interest
at the rate of 2.5% per month. It is secured by the assets of the Company. In addition, it is personally guaranteed by Kambiz Mahdi,
our Chief Executive Officer. As of September 30, 2019, the outstanding balance was $1,590,300. On September 11, 2015, our CE HRS subsidiary
issued a promissory note in the initial principal amount $1,400,000 and assumed a pension liability of $100,000, for a total liability
of $1,500,000, in connection with our acquisition of the heat recovery solutions, or HRS, assets of General Electric International,
Inc., a Delaware corporation (“GEII”), including intellectual property, patents, trademarks, machinery, equipment,
tooling and fixtures. The note bears interest at the rate of 2.66% per annum. The note is payable on the following schedule: (a)
$200,000 in principal on December 31, 2015 and (b) thereafter, the remaining principal amount of $1,200,000, together with interest
thereon, payable in equal nine months ended September 30, 2019ly installments of principal and interest of $157,609, commencing
on December 31, 2016 and continuing until December 31, 2018 at which time the remaining unpaid principal amount of this note and
all accrued and unpaid interest thereon shall be due and payable in full We are currently in default on the payment
of the purchase price pursuant to our asset purchase agreement with General Electric due to a combination of our inability to raise
sufficient capital as expected and our belief that we are entitled to a reduction in purchase price we paid. We are in the process
of negotiations with General Electric. On September 15, 2016, Meddy Sahebi, Chairman
of our previous Board of Directors, advanced the Company $5,000. There were no specified terms for repayment of this loan other
than that it was to be repaid within a reasonable time. As of September 30, 2019, the outstanding balance was $5,000. On September 21, 2018 the corporation entered
into a promissory note with MGW Investment I Limited, for the principal amount of $250,000, with an interest rate of Eight Percent
(8%) per annum and a maturity date of September 21, 2019. On May 28, 2019 this note was paid in full. On September 21, 2018 the corporation entered
into a promissory note with MGW Investment I Limited, for the principal amount of $100,000, with an interest rate of Eight Percent
(8%) per annum and a maturity date of September 21, 2019. On May 28, 2019 this note was paid in full. On January 10, 2019 the corporation entered
into a promissory note with MGW Investment I Limited, for the principal amount of $25,000, with an interest rate of Eight Percent
(8%) per annum and a maturity date of January 10, 2020. On May 28, 2019 this note was paid in full. On April 15, 2019 we received an advance from
an un-related party for $40,000, this advance has no interest rate or repayment terms. Convertible notes On September 6, 2016, we entered into a one-year
convertible note payable for $87,500, which accrues interest at the rate of 12% per annum. It is not convertible until nine months
after its issuance and has a conversion rate of fifty-five percent (55%) of the lowest closing bid price (as reported by Bloomberg
LP) of our common stock for the twenty (20) Trading Days immediately preceding the date of conversion. On December 16, 2016 we
issued 1,200,000 shares of common stock at $.0031 for a partial conversion of this note in the amount of $3,696. January 4, 2018,
we issued 2,300,000 shares of common stock at $.002192 for a partial conversion of this note in the amount of $5,042. On November 2, 2016, we effected the repayment
of the convertible note dated March 15, 2016 for an aggregate amount of $84,000. Concurrently, we entered into an Escrow Funding
Agreement with Red Dot Investment, Inc., a California corporation (“Reddot”), pursuant to which Reddot deposited funds
into escrow to fund the repayment and we assigned to Reddot our right to acquire the convertible note and Reddot acquired the convertible
note. Concurrently, we and Reddot amended the convertible note (a) to have a fixed conversion price of $.005 per share, subject
to potential further adjustment in the event of certain Common Stock issuances, (b) to have a fixed interest rate of ten percent
(10%) per annum with respect to both the redemption amount and including a financing fee and any costs, expenses, or other fees
relating to the convertible note or its enforcement and collection, and any other expense for or on our account (in each case with
a minimum 10% yield in the event of payoff or conversion within the first year), such amounts to constitute additional principal
under the convertible note, as amended, and (c) as otherwise provided in the Escrow Funding Agreement. The March 2016 convertible
note, as so amended, is referred to as the “Master Note.” On January 9, 2017, we effected the partial
repayment of the convertible note dated July 6, 2016. The holder had elected to convert $15,400 ($11,544 in principal and $3,855
in accrued interest) into a total of 7,000,000 shares of Common Stock. The conversion left $66,205 remaining due and payable under
the July 2016 convertible note and we paid the note holder a total of $89,401 in repayment. On January 12, 2017, we effected the
partial repayment of the convertible note dated September 6, 2016. The holder had elected to retain $26,117 (consisting of $24,228
in principal and $1,899 in interest), leaving $60,941 remaining due and payable under the September 2016 convertible note, which
was satisfied and canceled in consideration of the payment to the note holder of $97,506. On January 9, 2017, we effected the repayment
in full of the convertible note dated August 12, 2016 through payment to the note holder of a total of $89,401. Concurrently with the foregoing note repayments,
we entered into a Credit Agreement and Promissory Note (the “Credit Agreement”) with Megawell USA Technology Investment
Fund I LLC, a Wyoming limited liability company in formation (“MW I”), pursuant to which MW I deposited funds into
escrow to fund the repayment of the convertible notes and we assigned to MW I our right to acquire the convertible notes and otherwise
agreed that MW I would be subrogated to the rights of each note holder to the extent a note was repaid with funds advanced by MW
I. Concurrently, MW I acquired the Master Note and we agreed that all amounts advanced by MG I to or for our benefit would be governed
by the terms of the Master Note, including the payment of a financing fees, interest, minimum interest, and convertibility. Reddot
is MW I’s agent for purposes of administration of the Credit Agreement and the Master Note and advances thereunder. The foregoing summary descriptions of the Escrow
Funding Agreement (including amendments to the Master Note), the Settlement Agreement, and the Credit Agreement are not complete
and are qualified in their entirety by reference to the full texts thereof, copies of which were included as Exhibits 10.02 to
our Current Report on Form 8-K dated October 31, 2016 and to Exhibits 10.01 and 10.02 to our Current Report on Form 8-K dated January
4, 2016. The foregoing summary description of the original Master Note is not complete and is qualified in its entirety by reference
to the full text thereof, a copy of which was included as Exhibit 10.03 to our Current Report on Form 8-K dated October 31, 2016. On May 5, 2017 we entered into a nine-month
convertible note payable for $78,000, which accrues interest at the rate of 12% per annum. It is not convertible until nine months
after its issuance and has a conversion rate of sixty one percent (61%) of the lowest closing bid price (as reported by Bloomberg
LP) of our common stock for the fifteen (15) Trading Days immediately preceding the date of conversion. On November 6, 2017 this
note was assumed and paid in full at a premium for a total of $116,600 by Cybernaut Zfounder Ventures. An amended term were added
to the original note with the interest rate of 14%. This note matured on February 21 st On May 24, 2017 we entered into a nine-month
convertible note payable for $32,000, which accrues interest at the rate of 12% per annum. It is not convertible until nine months
after its issuance and has a conversion rate of fifty-five eight percent (58%) of the lowest closing bid price (as reported by
Bloomberg LP) of our common stock for the fifteen (15) Trading Days immediately preceding the date of conversion. On November 6,
2017 this note was assumed and paid in full at a premium for a total of $95,685, by Cybernaut Zfounder Ventures. An amended term
was added to the original note with the interest rate of 14%. This note matured on February 26 th On August 17, 2017 we entered into a convertible
note payable for $68,000, with a maturity date of May 30, 2018, which accrues interest at the rate of 12% per annum. It is not
convertible until nine months after its issuance and has a conversion rate of fifty-eight percent (58%) of the average of the two
lowest trading prices (as reported by Bloomberg LP) of our common stock for the fifteen (15) Trading Days immediately preceding
the date of conversion. This note was paid in full on February 15, 2018 On July 25, 2017 we entered into a convertible
note payable for $103,000, with a maturity date of April 25, 2018, which accrues interest at the rate of 12% per annum. It is not
convertible until nine months after its issuance and has a conversion rate of sixty percent (60%) of the average of the two lowest
trading prices (as reported by Bloomberg LP) of our common stock for the twenty (20) Trading Days immediately preceding the date
of conversion. This note was paid in full on February 15, 2018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939,500 with an interest rate of 10% per annum interest rate and a maturity date of February 13, 2020. The CVL Note is convertible
into shares of Common Stock at $0.003 per share, as adjusted as provided therein. As a result we recognized a beneficial conversion
feature of $532,383, which is amortized over the life of the note. This note was assigned to Mgw Investments and they agreed
not to convert the $939,500 note in to shares in excess of the 800,000,000 Authorized limit until we have increased the Authorized
shares to the Board approved limit of 2 billion shares. On February 8, 2018 the Corporation entered
a Convertible Promissory Note in the principal amount of $153,123, due October 8, 2018, with an interest rate of 12% per annum
payable to MGWI (the “MGWI Note”). The MGWI Note is convertible into shares of the Corporation’s common stock
at the lower of: (i) a 40% discount to the lowest trading price during the previous twenty (20) trading days to the date of a Conversion
Notice; or (ii) 0.003. As a result of the closing of the transactions contemplated by the Stock Purchase Agreement and Convertible
Note Purchase Agreement, the MGWI Note must be redeemed by the Corporation in an amount that will permit CVL and MGWI and their
affiliates to hold 65% of the issued and outstanding Common Stock of the Corporation on a fully diluted basis. The proceeds from
the MGWI Note were used to redeem the convertible note of the Corporation to JSJ Investments, Inc. in the principal amount of $103,000
with an interest rate of 12% per annum, due April 25, 2018. At December 31, 2018 the holder of this note beneficially owned 70%
of the company and this note is not convertible if the holder holds more than 9.99%, as a result, we did not recognize a derivative
liability or a beneficial conversion feature. On December 13, 2018 we entered into a convertible
note payable for $83,000, with a maturity date of December 13, 2019, which accrues interest at the rate of 12% per annum. It is
convertible nine months after its issuance and has a conversion rate of fifty-eight percent (65%) of the average of the two lowest
trading prices (as reported by Bloomberg LP) of our common stock for the fifteen (15) Trading Days immediately preceding the date
of conversion. On May 28, 2019 this note was paid in full. February 13, 2019 we entered into a convertible
note payable for $138,000, with a maturity date of February 13, 2020, which accrues interest at the rate of 12% per annum. It is
convertible nine months after its issuance and has a conversion rate of sixty-five percent (65%) of the average of the two lowest
closing prices (as reported by Bloomberg LP) of our common stock for the fifteen (15) Trading Days immediately preceding the date
of conversion. On January 10, 2019 the corporation entered
into a promissory note with MGW Investment I Limited, for the principal amount of $25,000, with an interest rate of Eight Percent
(8%) per annum and a maturity date of January 10, 2020. On May 28, 2019 this note was paid in full. On April 9, 2019 we entered into a convertible
note payable for $53,000, with a maturity date of April 9, 2020, which accrues interest at the rate of 12% per annum. It is convertible
nine months after its issuance and has a conversion rate of sixty-five percent (65%) of the average of the two lowest closing
prices (as reported by Bloomberg LP) of our common stock for the fifteen (15) Trading Days immediately preceding the date of conversion.
Subsequently that note was paid in full on October 10, 2019</t>
  </si>
  <si>
    <t>Derivative Liabilities</t>
  </si>
  <si>
    <t>Derivative Instruments and Hedging Activities Disclosure [Abstract]</t>
  </si>
  <si>
    <t xml:space="preserve">Note
9 – Derivative Liabilities As a result of the convertible notes we recognized
the embedded derivative liability on the date of note issuance. We also revalued the remaining derivative liability on the outstanding
note balance on the date of the balance sheet. We value the derivative liability using a binomial lattice model with an expected
volatility of 99% and a risk-free interest rate of 1.78% The remaining derivative liabilities were: Derivative Liabilities on Convertible Loans:
September 30, 2019 December 31, 2018
Outstanding Balance $ 253,781 $ 245,988 </t>
  </si>
  <si>
    <t>Commitments and Contingencies</t>
  </si>
  <si>
    <t>Commitments and Contingencies Disclosure [Abstract]</t>
  </si>
  <si>
    <t>NOTE 10 – COMMITMENTS AND CONTINGENCIES The company has received an invoice from Oberon
Securities for $291,767 which is in dispute. The company believes it has defenses to the claim for compensation and plans to assert
appropriate counterclaims and actions as permitted by law. No liability has been recorded for this claim as the Company believes
there is a greater than not probability that our Company will prevail in defending against the claim. Operating Rental Leases On March 10, 2016, we signed a lease agreement
for a 18,200 square-foot CTU Industrial Building at 2990 Redhill Unit A, Costa Mesa, CA. The lease term at the new facility is
seven years and two months beginning October 1, 2016. In October of 2018 we signed a sublease agreement with our facility in Italy
with an indefinite term that may be terminated by either party with a 60 day notice for 1,000 Euro per month. Due to the short
termination clause, we are treating this as a month to month lease. Future minimum lease payments for the years ended December
31, as follows:
Year Lease Payments
2019 $ 50,935
2020 $ 241,884
2021 $ 249,132
2022 $ 256,608
2023 $ 176,208
Total Lease Payments $ 974,767
Imputed Interest $ (94,998 )
Lease Liability $ 879,769 Our Rent expense including common area maintenance
for the three months ended September 30, 2019 and 2018 was $80,863 and $68,346 respectively and for the nine months ended September
30, 2019 and 2018 was $243,715 and $207,671 respectively. Per FASB ASU 2016-02 “Leases (Topic
842)” – Severance Benefits Effective at December 31, 2018, Mr. Bennett,
was entitled to receive in the event of his termination without cause a severance benefit consisting of a single lump sum cash
payment equal the salary that Mr. Bennett would have been entitled to receive through the remainder of his employment period or
two (2) years, whichever is greater.</t>
  </si>
  <si>
    <t>Capital Stock Transactions</t>
  </si>
  <si>
    <t>Equity [Abstract]</t>
  </si>
  <si>
    <t>NOTE 11 – CAPITAL STOCK TRANSACTIONS On April 21, 2005, our Board of Directors and
shareholders approved the re-domicile of the Company in the State of Nevada, in connection with which we increased the number of
our authorized common shares to 200,000,000 and designated a par value of $.001 per share. On May 25, 2006, our Board of Directors and
shareholders approved an amendment to our Articles of Incorporation to authorize a new series of preferred stock, designated as
Series C, and consisting of 15,000 authorized shares. On June 30, 2017, our Board of Directors and
shareholders approved an increase in the number of our authorized common shares to 400,000,000 and in the number of our authorized
preferred shares to 10,000,000. The amendment effecting the increase in our authorized capital was filed and effective on July
5, 2017. On August 28, 2018, our Board of Directors
and shareholders approved an increase in the number of our authorized common shares to 800,000,000. The amendment effecting the
increase in our authorized capital was filed and effective on August 23, 2018 On April 30, 2019, by written consent, in lieu
of a meeting of the stockholders; our Board of Directors and shareholders approved an increase in the number of our authorized
common shares to 2,000,000,000. The amendment effecting the increase in our authorized capital was filed and effective on July
23, 2019 Common Stock Transactions On February 13, 2018, Clean Energy Technologies,
Inc., a Nevada corporation (the “Registrant” or “Corporation”) entered into a Common Stock Purchase Agreement
(“Stock Purchase Agreement”) by and between MGW Investment I Limited (“MGWI”) and the Corporation. The
Corporation received $907,377 in exchange for the issuance of 302,462,667 restricted shares of the Corporation’s common stock,
par value $.001 per share (the “Common Stock”), as disclosed on form 8K on February 15, 2018. From January 1 through September 30, 2018 we
issued 26,054,672 for partial conversions of our convertible notes. We also issued 13,800,000 shares for additional compensation
and 1,500,000 for consulting services. On October 9, 2018 we issued 884,195 shares
.04 for payment of an accounts payable in the amount of $35,367. On February 13, 2019 we issued 20,000,000
$.0131 to Kambiz Mahdi our CEO as additional compensation accrued for in 2018 in the amount of $262,000. In the first quarter of 2019, we signed agreements
to issue 4,000,000 shares of common stock valued at $.015 for a total value of $60,000 for the conversion of 800 preferred series
D shares , which were subsequently issued. We also recorded a $60,000 inducement fee to account for the difference in the fair
value which we offset to retained earnings. On May 31, 2019, we entered into a subscription
agreement pursuant to which the Company agreed to sell 168,000,000 units (each a “Unit” and together the “Units”)
to MGW Investment I Limited MGWI for an aggregate purchase price of $1,999,200, or $.0119 per Unit, with each unit consisting of
one share of common stock, par value $.001 per share (the “Common Stock”) and a warrant (the “Warrant”)
to purchase one share of common stock. The Common Stock was issued to MGWI on August 15, 2019. The Warrant is exercisable at $.04
per share of Common Stock and expires one year from the date of the Agreement. During the quarter ended June 30, 2019 we returned
75,000 from an administrative hold due to the fact that we cannot locate the recipients to the replaced shares. On June 10, 2019 we sold 500,00 units for for
cash at $.02 per unit to an accredited investor for an aggregate price of $10,000 in a private sale. Each unit consist of one share
of common stock and one warrant to purchase one share of common stock exercisable at $.04 per share of Common Stock and expires
one year from the date of the Agreement. On July 18, 2019 we sold 500,00 units for for
cash at $.02 per unit to an accredited investor for an aggregate price of $10,000 in a private sale. Each unit consist of one share
of common stock and one warrant to purchase one share of common stock exercisable at $.04 per share of Common Stock and expires
one year from the date of the Agreement. On September 19, 2019 we entered into a stock purchase agreement
for 250,00 units for cash at $.02 per unit to an accredited investor for an aggregate price of $5,000 in a private sale. Each unit
consist of one share of common stock and one warrant to purchase one share of common stock exercisable at $.04 per share of Common
Stock and expires one year from the date of the Agreement. The shares were included in the shares to be issued as of September
30, 2019 and were subsequently issued on October 15, 2019. Common Stock Our Articles of Incorporation authorize us
to issue 2,000,000,000 shares of common stock, par value $0.001 per share. As of September 30, 2019, there were 748,657,656 shares
of common stock outstanding. All outstanding shares of common stock are, and the common stock to be issued will be, fully paid
and non-assessable. Each share of our common stock has identical rights and privileges in every respect. The holders of our common
stock are entitled to vote upon all matters submitted to a vote of our shareholders and are entitled to one vote for each share
of common stock held. There are no cumulative voting rights. The holders of our common stock are entitled
to share equally in dividends and other distributions that our Board of Directors may declare from time to time out of funds legally
available for that purpose, if any, after the satisfaction of any prior rights and preferences of any outstanding preferred stock.
If we liquidate, dissolve or wind up, the holders of common stock shares will be entitled to share ratably in the distribution
of all of our assets remaining available for distribution after satisfaction of all our liabilities and our obligations to holders
of our outstanding preferred stock. Preferred Stock Our Articles of Incorporation authorize us
to issue 10,000,000 shares of preferred stock, par value $0.001 per share. Our Board of Directors has the authority to issue additional
shares of preferred stock in one or more series, and fix for each series, the designation of and number of shares to be included
in each such series. Our Board of Directors is also authorized to set the powers, privileges, preferences, and relative participating,
optional or other rights, if any, of the shares of each such series and the qualifications, limitations or restrictions of the
shares of each such series. Unless our Board of Directors provides otherwise,
the shares of all series of preferred stock will rank on parity with respect to the payment of dividends and to the distribution
of assets upon liquidation. Any issuance by us of shares of our preferred stock may have the effect of delaying, deferring or preventing
a change of our control or an unsolicited acquisition proposal. The issuance of preferred stock also could decrease the amount
of earnings and assets available for distribution to the holders of common stock or could adversely affect the rights and powers,
including voting rights, of the holders of common stock. We previously authorized 440 shares of Series
A Convertible Preferred Stock, 20,000 shares of Series B Convertible Preferred Stock, and 15,000 shares Series C Convertible Preferred
Stock. As of August 20, 2006, all series A, B, and C preferred had been converted into common stock. Effective August 7, 2013, our Board of Directors
designated a series of our preferred stock as Series D Preferred Stock, authorizing 15,000 shares. Our Series D Preferred Stock
offering terms authorized us to raise up to $1,000,000 with an over-allotment of $500,000 in multiple closings over the course
of nine months. We received an aggregate of $750,000 in financing in subscription for Series D Preferred Stock, or 7,500 shares. The following are primary terms of the Series
D Preferred Stock. The Series D Preferred holders were initially entitled to be paid a special monthly divided at the rate of 17.5%
per annum. Initially, the Series D Preferred Stock was also entitled to be paid special dividends in the event cash dividends were
not paid when scheduled. If the Company does not pay the dividend within five (5) business days from the end of the calendar month
for which the payment of such dividend to owed, the Company will pay the investor a special dividend of an additional 3.5%. Any
unpaid or accrued special dividends will be paid upon a liquidation or redemption. For any other dividends or distributions, the
Series D Preferred Stock participates with common stock on an as-converted basis. The Series D Preferred holders may elect to convert
the Series D Preferred Stock, in their sole discretion, at any time after a one year (1) year holding period, by sending the Company
a notice to convert. The conversion rate is equal to the greater of $0.08 or a 20% discount to the average of the three (3) lowest
closing market prices of the common stock during the ten (10) trading day period prior to conversion. The Series D Preferred Stock
is redeemable from funds legally available for distribution at the option of the individual holders of the Series D Preferred Stock
commencing any time after the one (1) year period from the offering closing at a price equal to the initial purchase price plus
all accrued but unpaid dividends, provided, that if the Company gave notice to the investors that it was not in a financial position
to redeem the Series D Preferred, the Company and the Series D Preferred holders are obligated to negotiate in good faith for an
extension of the redemption period. The Company timely notified the investors that it was not in a financial position to redeem
the Series D Preferred and the Company and the investors have engaged in ongoing negotiations to determine an appropriate extension
period. The Company may elect to redeem the Series D Preferred Stock any time at a price equal to initial purchase price plus all
accrued but unpaid dividends, subject to the investors’ right to convert, by providing written notice about its intent to
redeem. Each investor has the right to convert the Series D Preferred Stock at least ten (10) days prior to such redemption by
the Company. In connection with the subscriptions for the
Series D Preferred, we issued series F warrants to purchase an aggregate of 375,000 shares of our common stock at $.10 per share
and series G warrants to purchase an aggregate of 375,000 shares of our common stock at $.20 per share. On August 21, 2014, a holder holding 5,000
shares of Preferred Series D Preferred agreed to lower the dividend rate to 13% on its Series D Preferred. In September 2015, all
holders of Series D Preferred signed and delivered estoppel agreements, whereby the holders agreed, among other things, that the
Series D Preferred was not in default and to reduce (effective as of December 31, 2015) the dividend rate on the Series D Preferred
Stock to nine percent per annum and to terminate the 3.5% penalty in respect of unpaid dividends accruing on or after such date. In the first quarter of 2019, we signed agreements
to issue 4,000,000 shares of common stock valued at $.015 for a total value of $60,000 for the conversion of 800 preferred series
D shares, which were subsequently issued. We also recorded a $60,000 inducement fee to account for the difference in the fair value
which we offset to retained earnings. We also reclassed 200 preferred valued at $20,000, which were previously recorded as converted
preferred dividends. Warrants Warrant Activity On May 31, 2019, we entered into a subscription
agreement pursuant to which the Company agreed to sell 168,000,000 units (each a “Unit” and together the “Units”)
to MGW Investment I Limited MGWI for an aggregate purchase price of $1,999,200, or $.0119 per Unit, with each unit consisting of
one share of common stock, par value $.001 per share (the “Common Stock”) and a warrant (the “Warrant”)
to purchase one share of common stock. The Common Stock was issued to MGWI on August 15, 2019. The Warrant is exercisable at $.04
per share of Common Stock and expires one year from the date of the Agreement. On June 10, 2019 we sold 500,00 units for for
cash at $.02 per unit to an accredited investor for an aggregate price of $10,000 in a private sale. Each unit consist of one share
of common stock and one warrant to purchase one share of common stock exercisable at $.04 per share of Common Stock and expires
one year from the date of the Agreement. On July 18, 2019 we sold 500,00 units for for
cash at $.02 per unit to an accredited investor for an aggregate price of $10,000 in a private sale. Each unit consist of one share
of common stock and one warrant to purchase one share of common stock exercisable at $.04 per share of Common Stock and expires
one year from the date of the Agreement. Subsequently on October 15, 2019 we issued
250,000 shares of common stock at $.02 per share to an accredited investor for an aggregate price of $250,000 in a private sale.
We also issued 250,000 warrants as part of the transaction. Each Warrant is exercisable at $.04 per share of Common Stock and expires
one year from the date of the Agreement.
Warrants - Common Share Equivalents Weighted Average Exercise price Warrants exercisable - Common Share Equivalents Weighted Average Exercise price
Outstanding December 31, 2018 - $ - - $-
Issued 169,000,000 $ 0.04 169,000,000 $ 0.04
Exercised - - -
Expired - - - -
Outstanding September 30, 2019 169,000,000 $ 0.04 169,000,000 $ 0.04 Stock Options As of September 30, 2019, and December 31,
2018 there were no outstanding stock options</t>
  </si>
  <si>
    <t>Related Party Transactions</t>
  </si>
  <si>
    <t>Related Party Transactions [Abstract]</t>
  </si>
  <si>
    <t>NOTE 12 – RELATED PARTY TRANSACTIONS Kambiz Mahdi, our Chief Executive Officer,
owns Billet Electronics, which is distributor of electronic components. From time to time, we purchase parts from Billet Electronics.
In addition, Billet was a supplier of parts and had dealings with current and former customers of the Company prior to joining
the company. Our Board of Directors has approved the transactions between Billet Electronics and the Company. On September 15, 2017 Meddy Sahebi Chairman
of our Board of Directors advanced the Company $5,000. There were no specified terms for repayment of this loan other than that
it was to be repaid within a reasonable time. As of December 31, 2017, the outstanding balance was $5,000. Mr. Sahebi resigned
from the board of directors on February 8, 2018 . Pursuant to our 2017 Stock Compensation Program,
effective July 1, 2017, we made the following stock option grants to members of our Board of Directors: (a) we issued to each of
our non-employee members of our Board of Directors first joining the Board in October 2015 and who had not received any compensation
for serving as directors of the Company (five persons) options to purchase 150,000 shares of our common stock with an exercise
price of $.03 per share, the last sale price of our common stock on September 29, 2017 and (b) we issued to each of our non-employee
members of our Board of Directors currently serving on the Board (nine persons) options to purchase 300,000 shares of our common
stock with an exercise price of $.03 per share. On the non-employee board members resigned, as disclosed in our 8K filed on February
15, 2018. As a result, all remaining stock options were cancelled.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939,500 with an interest rate of 10% per annum interest rate and a maturity date of February 13, 2020. The CVL Note is convertible
into shares of Common Stock at $0.003 per share, as adjusted as provided therein. As a result we recognized a beneficial conversion
feature of $532,383, which is amortized over the life of the note. This note was assigned to Mgw Investments and they agreed
not to convert the $939,500 note in to shares in excess of the 800,000,000 Authorized limit until we have increased the Authorized
shares to the Board approved limit of 2 billion shares. On February 8, 2018 the Corporation entered
a Convertible Promissory Note in the principal amount of $153,123, due October 8, 2018, with an interest rate of 12% per annum
payable to MGWI (the “MGWI Note”). The MGWI Note is convertible into shares of the Corporation’s common stock
at the lower of: (i) a 40% discount to the lowest trading price during the previous twenty (20) trading days to the date of a Conversion
Notice; or (ii) 0.003. As a result of the closing of the transactions contemplated by the Stock Purchase Agreement and Convertible
Note Purchase Agreement, the MGWI Note must be redeemed by the Corporation in an amount that will permit CVL and MGWI and their
affiliates to hold 65% of the issued and outstanding Common Stock of the Corporation on a fully diluted basis. The proceeds from
the MGWI Note were used to redeem the convertible note of the Corporation to JSJ Investments, Inc. in the principal amount of $103,000
with an interest rate of 12% per annum, due April 25, 2018. At December 31, 2018 the holder of this note beneficially owned 70%
of the company and this note is not convertible if the holder holds more than 9.99%, as a result, we did not recognize a derivative
liability or a beneficial conversion feature. On September 21, 2018 the corporation entered
into a promissory note with MGW Investment I Limited, for the principal amount of $250,000, with an interest rate of Eight Percent
(8%) per annum and a maturity date of September 21, 2019. On May 28, 2019 this note was paid in full. On September 21, 2018 the corporation entered
into a promissory note with MGW Investment I Limited, for the principal amount of $100,000, with an interest rate of Eight Percent
(8%) per annum and a maturity date of September 21, 2019. On May 28, 2019 this note was paid in full. On February 15, 2018 we issued 9,200,000
.0053 as additional compensation in the amount of $48,760. On October 18, 2018 we entered into a 1 year
employment agreement with Kambiz Mahdi our CEO, as part of the agreement Mr. Mahdi was to be issued 20,000,000 shares of our common
stock, as additional compensation. As a result; for the year ended December 31, 2018 we accrued for and subsequently on February
13, 2019, issued 20,000,000 shares $.0131 to Mr. Mahdi in the amount of $262,000. On May 1, 2019 we entered into an employment
agreement with Mr. Bennett, with an annual salary of $175,000 On January 10, 2019 the corporation entered
into a promissory note with MGW Investment I Limited, for the principal amount of $25,000, with an interest rate of Eight Percent
(8%) per annum and a maturity date of January 10, 2020. On May 28, 2019 this note was paid in full. On May 31, 2019, we entered into a subscription
agreement pursuant to which the Company agreed to sell 168,000,000 units (each a “Unit” and together the “Units”)
to MGW Investment I Limited MGWI for an aggregate purchase price of $1,999,200, or $.0119 per Unit, with each unit consisting
of one share of common stock, par value $.001 per share (the “Common Stock”) and a warrant (the “Warrant”)
to purchase one share of common stock. The Common Stock was issued to MGWI on August 15, 2019. The Warrant is exercisable at $.04
per share of Common Stock and expires one year from the date of the Agreement.</t>
  </si>
  <si>
    <t>Warranty Liability Abstract</t>
  </si>
  <si>
    <t>Note
13 - Warranty Liability There was no change in our warranty liability
for the three and three months ended September 30, 2019. Our policy is to accrue 2% of revenue for
warranty liability, however our experience has been low due to the claim experience that we feel that the current warranty accrual
is reasonable.</t>
  </si>
  <si>
    <t>Subsequent Events</t>
  </si>
  <si>
    <t>Subsequent Events [Abstract]</t>
  </si>
  <si>
    <t>NOTE 14 – SUBSEQUENT EVENTS On October 30, 2019 we entered into a convertible
note payable for $103,000, with a maturity date of October 30, 2020, which accrues interest at the rate of 12% per annum. It is
convertible nine months after its issuance and has a conversion rate of sixty-five percent (65%) of the average of the two lowest
closing prices (as reported by Bloomberg LP) of our common stock for the fifteen (15) Trading Days immediately preceding the date
of conversion. We also entered into a stock purchase agreement for the potential conversion into common stock On September 19 , 2019 we entered into
a stock purchase agreement for 250,00 units for cash at $.02 per unit to an accredited investor for an aggregate price of $5,000
in a private sale. Each unit consist of one share of common stock and one warrant to purchase one share of common stock exercisable
at $.04 per share of Common Stock and expires one year from the date of the Agreement. The shares were included in the shares
to be issued as of September 30, 2019 and were subsequently issued on October 15, 2019. In accordance with ASC 855, the Company has
analyzed its operations subsequent to September 30, 2019 through the date these financial statements were issued, and has determined
that it does not have any other material subsequent events to disclose in these financial statements.</t>
  </si>
  <si>
    <t>Basis of Presentation and Summary of Significant Accounting Policies (Policies)</t>
  </si>
  <si>
    <t>Estimates</t>
  </si>
  <si>
    <t>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t>
  </si>
  <si>
    <t>Cash and Cash Equivalents</t>
  </si>
  <si>
    <t>Cash and Cash Equivalents 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t>
  </si>
  <si>
    <t>Accounts Receivable</t>
  </si>
  <si>
    <t>Accounts Receivable We grant credit to our customers located within
the United States of America; and do not require collateral.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September 30, 2019, and December 31, 2018, we had a reserve for potentially un-collectable accounts of $57,000.
Five (5) customers accounted for approximately 96% of accounts receivable at September 30, 2019. Our trade accounts primarily
represent unsecured receivables. Historically, our bad debt write-offs related to these trade accounts have been insignificant.</t>
  </si>
  <si>
    <t>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September 30, 2019, and December 31, 2018, we had a reserve
for potentially obsolete inventory of $250,000.</t>
  </si>
  <si>
    <t>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Furniture and fixtures 3 to 7 years
Equipment 7 to 10 years
Leasehold Improvements 7 years</t>
  </si>
  <si>
    <t>Long - Lived Assets</t>
  </si>
  <si>
    <t>Long –Lived Assets Our management assesses the recoverability
of its long-lived assets by determining whether the depreciation and amortization of long-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t>
  </si>
  <si>
    <t>Revenue Recognition</t>
  </si>
  <si>
    <t>Revenue Recognition The Company recognizes revenue under ASU No.
2014-09, “Revenue from Contracts with Customers (Topic 606),” ●Identify the contract with
the customer ● ● ● ● We also collect deposits with our order. Our
customer deposit are recognized as revenue when we have met the contractual obligations. The following is table summarizes the
customer deposit activity for the nine months ended September 30, 2019:
Customer Deposits as of December 31, 2018 $ 365,815
Customer Deposits applied (56,585 )
New customer Deposits -
Customer Deposits as of September 30, 2019 $ 309,230 We Invoice the customer at the time of the
contract and only recognize the revenue when the company satisfies a performance obligation. The following is table summarizes
the deferred revenue activity for the nine months ended September 30, 2019:
Deferred revenue December 31, 2018 $ 33,000
Deferred revenue recognized in the Nine months ended September 30, 2019 -
Additional deferred revenue added in the Nine months ended September 30, 2019 14,750
Deferred revenue September 30, 2019 $ 47,750 The following steps are applied to our contract
manufacturing revenue: ● ●We receive Purchase orders
from our customers. ● ●We invoice at the time of
shipment ●The terms are typically Net
30 days</t>
  </si>
  <si>
    <t>Fair Value of Financial Instruments</t>
  </si>
  <si>
    <t>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arrying amounts of the Company’s
financial instruments as of December 31 2018 and September 30, 2019, reflect:
Level 1 Level 2 Level 3 Total
Fair value of convertible notes derivative liability – December 31, 2018 $ – $ – $ 245,988 $ 245,988
Level 1 Level 2 Level 3 Total
Fair value of convertible notes derivative liability – September 30, 2019 $ – $ – $ 253,781 $ 253,781 The carrying amount of accounts payable and
accrued expenses are considered to be representative of their respective fair values because of the short-term nature of these
financial instruments.</t>
  </si>
  <si>
    <t>Other Comprehensive Income</t>
  </si>
  <si>
    <t>Other Comprehensive Income We have no material components of other comprehensive
income (loss) and accordingly, net loss is equal to comprehensive loss in all periods.</t>
  </si>
  <si>
    <t>Net Profit (loss) Per Common Share</t>
  </si>
  <si>
    <t>Net Profit (Loss) per Common Share Basic profit / (loss) per share is computed
on the basis of the weighted average number of common shares outstanding. At September 30, 2019, we had outstanding common shares
of 748,657,656 used in the calculation of basic earnings per share. Basic Weighted average common shares and equivalents at September
30, 2019 and 2018 were 604,602,711 and 498,909,645, respectively. In addition, we had convertible notes and convertible preferred
shares, convertible into of additional common shares of approximately 613 million shares. Fully diluted weighted average common
shares and equivalents were withheld from the calculation as they were considered anti-dilutive we also had an adjustment to retained
earnings of $60,000 due to the inducement on the conversion of preferred shares.</t>
  </si>
  <si>
    <t>Research and Development</t>
  </si>
  <si>
    <t>Research and Development We had no amounts of research and development
expense during the three months ended September 30, 2019 and 2018.</t>
  </si>
  <si>
    <t>Segment Disclosure</t>
  </si>
  <si>
    <t xml:space="preserve">Segment Disclosure FASB Codification Topic 280, Segment Reporting Selected Financial Data
Nine months ended September 30
2019 2018
Net Sales
Electronics Assembly 344,905 484,156
Clean Energy HRS 46,662 759,474
Cety Europe 64,035 -
Total Sales 455,077 1,243,630
Segment income and reconciliation before tax
Electronics Assembly 78,314 99,817
Clean Energy HRS 37,463 584,299
Cety Europe 46,707 -
Total Segment income 162,484 684,116
Reconciling items
General and Administrative expense (330,788 ) (302,349 )
Salaries (617,821 ) (541,134 )
Professional fees (98,871 ) (108,844 )
Travel (199,599 ) (66,969 )
Consulting (42,800 ) (53,157 )
Facility lease (243,715 ) (207,671 )
Share Based Expense - (91,140 )
Change in derivative liability 185,811 5,058
Gain / (Loss) on disposition of assets - 7,456
Financing fees - (378,155 )
Interest expense (1,041,961 ) (713,994 )
Net Loss before income tax (2,227,260 ) (1,766,783 )
September 30, 2019 September 30, 2018
Total Assets
Electronics Assembly 2,116,907 1,064,325
Clean Energy HRS 1,717,316 1,918,955
Cety Europe 16,296 -
3,850,519 2,983,280 </t>
  </si>
  <si>
    <t>Share - Based Compensation</t>
  </si>
  <si>
    <t>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nine months ended September 30, 2019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nine months ended September 30, 2019 and 2018 we had $0 and $91,140 respectively, in
share-based expense, due to the issuance of common stock. As of September 30, 2019, we had no further non-vested expense to be
recognized.</t>
  </si>
  <si>
    <t>Income Taxes</t>
  </si>
  <si>
    <t>Income Taxes Federal Income taxes are not currently due
since we have had losses since inception.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three months ended September
30, 2019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September 30, 2019, we had a net operating
loss carry-forward of approximately $(4,646,730) and a deferred tax asset of approximately $975,813 using the statutory rate of
21%. The deferred tax asset may be recognized in future periods, not to exceed 20 years. However, due to the uncertainty of future
events we have booked valuation allowance of $(975,813).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September 30, 2019, the Company had not taken any tax positions that would require disclosure under FASB ASC
740.
September 30, 2019 December 31, 2018
Deferred Tax Asset $ 975,813 $ 515,944
Valuation Allowance (975,813 ) (515,944 )
Deferred Tax Asset (Net) $ - $ - On February 13, 2018, Clean Energy Technologies,
Inc., a Nevada corporation (the “Registrant” or “Corporation”) entered into a Common Stock Purchase Agreement
(“Stock Purchase Agreement”) by and between MGW Investment I Limited (“MGWI”) and the Corporation. The
Corporation received $907,388 in exchange for the issuance of 302,462,667 restricted shares of the Corporation’s common stock,
par value $.001 per share (the “Common Stock”). This resulted in a change in control, which
limited the net operating loss carryforward to that date forward. We are subject to taxation in the U.S. and
the state of California. Further, the Company currently has no open tax years’ subject to audit prior to December 31, 2015.
The Company is current on its federal and state tax returns.</t>
  </si>
  <si>
    <t>Reclassification</t>
  </si>
  <si>
    <t>Reclassification Certain amounts in the prior period financial
statements have been reclassified to conform to the current period presentation. These reclassifications had no effect on reported
income, total assets, or stockholders’ equity as previously reported.</t>
  </si>
  <si>
    <t>Going Concern</t>
  </si>
  <si>
    <t>Going Concern The financial statements have been prepared
on a going concern basis, which contemplates continuity of operations, realization of assets and liquidation of liabilities in
the normal course of business. The Company had a total stockholder’s deficit of $5,007,979 and an accumulated deficit of
$(13,896,219) and a working capital deficit of $6,353,612 and a net loss of $2,236,484 for the nine months ended September 30,
2019. Therefore, there is substantial doubt about the ability of the Company to continue as a going concern. There can be no assurance
that the Company will achieve its goals and reach profitable operations and is still dependent upon its ability (1) to obtain
sufficient debt and/or equity capital and/or (2) to generate positive cash flow from operations.</t>
  </si>
  <si>
    <t>Basis of Presentation and Summary of Significant Accounting Policies (Tables)</t>
  </si>
  <si>
    <t>Schedule of Property and Equipment Estimated Useful Lives</t>
  </si>
  <si>
    <t>Depreciation and amortization are computed
on the straight-line method over the following estimated useful lives of the related assets:
Furniture and fixtures 3 to 7 years
Equipment 7 to 10 years
Leasehold Improvements 7 years</t>
  </si>
  <si>
    <t>Summary of Customer Deposit Activity</t>
  </si>
  <si>
    <t xml:space="preserve">The following is table summarizes the customer
deposit activity for the nine months ended September 30, 2019:
Customer Deposits as of December 31, 2018 $ 365,815
Customer Deposits applied (56,585 )
New customer Deposits -
Customer Deposits as of September 30, 2019 $ 309,230 </t>
  </si>
  <si>
    <t>Summary of Deferred Revenue Activity</t>
  </si>
  <si>
    <t xml:space="preserve">The following is table summarizes the deferred
revenue activity for the nine months ended September 30, 2019:
Deferred revenue December 31, 2018 $ 33,000
Deferred revenue recognized in the Nine months ended September 30, 2019 -
Additional deferred revenue added in the Nine months ended September 30, 2019 14,750
Deferred revenue September 30, 2019 $ 47,750 </t>
  </si>
  <si>
    <t>Schedule of Fair Value of Convertible Notes Derivative Liability</t>
  </si>
  <si>
    <t xml:space="preserve">The carrying amounts of the Company’s
financial instruments as of December 31 2018 and September 30, 2019, reflect:
Level 1 Level 2 Level 3 Total
Fair value of convertible notes derivative liability – December 31, 2018 $ – $ – $ 245,988 $ 245,988
Level 1 Level 2 Level 3 Total
Fair value of convertible notes derivative liability – September 30, 2019 $ – $ – $ 253,781 $ 253,781 </t>
  </si>
  <si>
    <t>Schedule of Segment Reporting</t>
  </si>
  <si>
    <t xml:space="preserve">Selected Financial Data
Nine months ended September 30
2019 2018
Net Sales
Electronics Assembly 344,905 484,156
Clean Energy HRS 46,662 759,474
Cety Europe 64,035 -
Total Sales 455,077 1,243,630
Segment income and reconciliation before tax
Electronics Assembly 78,314 99,817
Clean Energy HRS 37,463 584,299
Cety Europe 46,707 -
Total Segment income 162,484 684,116
Reconciling items
General and Administrative expense (330,788 ) (302,349 )
Salaries (617,821 ) (541,134 )
Professional fees (98,871 ) (108,844 )
Travel (199,599 ) (66,969 )
Consulting (42,800 ) (53,157 )
Facility lease (243,715 ) (207,671 )
Share Based Expense - (91,140 )
Change in derivative liability 185,811 5,058
Gain / (Loss) on disposition of assets - 7,456
Financing fees - (378,155 )
Interest expense (1,041,961 ) (713,994 )
Net Loss before income tax (2,227,260 ) (1,766,783 )
September 30, 2019 September 30, 2018
Total Assets
Electronics Assembly 2,116,907 1,064,325
Clean Energy HRS 1,717,316 1,918,955
Cety Europe 16,296 -
3,850,519 2,983,280 </t>
  </si>
  <si>
    <t>Schedule of Deferred Tax Asset</t>
  </si>
  <si>
    <t xml:space="preserve">At September 30, 2019, the Company had not
taken any tax positions that would require disclosure under FASB ASC 740.
September 30, 2019 December 31, 2018
Deferred Tax Asset $ 975,813 $ 515,944
Valuation Allowance (975,813 ) (515,944 )
Deferred Tax Asset (Net) $ - $ - </t>
  </si>
  <si>
    <t>Accounts and Notes Receivable (Tables)</t>
  </si>
  <si>
    <t>Schedule of Accounts and Notes Receivable</t>
  </si>
  <si>
    <t xml:space="preserve">September 30, 2019 December 31, 2018
Accounts Receivable Trade $ 718,425 $ 781,845
Less Reserve for uncollectable accounts (57,000 ) (57,000 )
Accounts receivable - net $ 661,425 $ 724,845 </t>
  </si>
  <si>
    <t>Inventory (Tables)</t>
  </si>
  <si>
    <t>Schedule of Inventories</t>
  </si>
  <si>
    <t xml:space="preserve">Inventories by major classification were comprised
of the following at:
September 30, 2019 December 31, 2018
Raw Material $ 947,349 $ 952,214
Work in Process 93,440 9,680
Total 1,040,789 961,894
Less reserve for excess or obsolete inventory (250,000 ) (250,000 )
Total Inventory $ 790,789 $ 711,894 </t>
  </si>
  <si>
    <t>Property and Equipment (Tables)</t>
  </si>
  <si>
    <t>Schedule of Property and Equipment</t>
  </si>
  <si>
    <t xml:space="preserve">Property and equipment were comprised of the
following at:
September 30, 2019 December 31, 2018
Capital Equipment $ 1,348,794 $ 1,342,794
Leasehold improvements 75,436 75,436
Accumulated Depreciation (1,348,586 ) (1,322,203 )
Property and Equipment - Net $ 75,644 $ 96,027 </t>
  </si>
  <si>
    <t>Intangible Assets (Tables)</t>
  </si>
  <si>
    <t>Schedule of Intangible Assets</t>
  </si>
  <si>
    <t xml:space="preserve">Intangible assets were comprised of the following
at:
September 30, 2019 December 31, 2018
Goodwill $ 747,976 $ 747,976
License 354,322 354,322
Patents 190,789 190,789
Accumulated Amortization (48,498 ) (39,590 )
Net Intangible Assets $ 1,244,589 $ 1,253,497 </t>
  </si>
  <si>
    <t>Accrued Expenses (Tables)</t>
  </si>
  <si>
    <t>Schedule of Accrued Expenses</t>
  </si>
  <si>
    <t xml:space="preserve">September 30, 2019 December 31, 2018
Accrued Payroll $ 187,715 $ 224,514
Accrued Interest 576,905 466,425
Accrued Interest Related party 220,667 123,394
Customer Deposit 309,230 365,815
Accrued Payable to GE - TSA 972,231 972,231
Accrued Rents and Moving Expenses 123,625 123,626
$ 2,390,373 $ 2,276,005 </t>
  </si>
  <si>
    <t>Derivative Liabilities (Tables)</t>
  </si>
  <si>
    <t>Schedule of Derivative Liabilities on Convertible Loans</t>
  </si>
  <si>
    <t xml:space="preserve">Derivative Liabilities on Convertible Loans:
September 30, 2019 December 31, 2018
Outstanding Balance $ 253,781 $ 245,988 </t>
  </si>
  <si>
    <t>Commitments and Contingencies (Tables)</t>
  </si>
  <si>
    <t>Schedule of Future Minimum Lease Payments</t>
  </si>
  <si>
    <t xml:space="preserve">Future minimum lease payments for the years
ended December 31, as follows:
Year Lease Payments
2019 $ 50,935
2020 $ 241,884
2021 $ 249,132
2022 $ 256,608
2023 $ 176,208
Total Lease Payments $ 974,767
Imputed Interest $ (94,998 )
Lease Liability $ 879,769 </t>
  </si>
  <si>
    <t>Capital Stock Transactions (Tables)</t>
  </si>
  <si>
    <t>Schedule of Warrant Activity</t>
  </si>
  <si>
    <t xml:space="preserve">Warrants - Common Share Equivalents Weighted Average Exercise price Warrants exercisable - Common Share Equivalents Weighted Average Exercise price
Outstanding December 31, 2018 - $ - - $-
Issued 169,000,000 $ 0.04 169,000,000 $ 0.04
Exercised - - -
Expired - - - -
Outstanding September 30, 2019 169,000,000 $ 0.04 169,000,000 $ 0.04 </t>
  </si>
  <si>
    <t>Basis of Presentation and Summary of Significant Accounting Policies (Details Narrative) - USD ($)</t>
  </si>
  <si>
    <t>Feb. 13, 2018</t>
  </si>
  <si>
    <t>Jun. 30, 2019</t>
  </si>
  <si>
    <t>Mar. 31, 2019</t>
  </si>
  <si>
    <t>Dec. 31, 2017</t>
  </si>
  <si>
    <t>FDIC insured amount</t>
  </si>
  <si>
    <t>Reserve for potentially un-collectable accounts</t>
  </si>
  <si>
    <t>Inventory reserves</t>
  </si>
  <si>
    <t>Outstanding common shares</t>
  </si>
  <si>
    <t>Basic Weighted average common shares and equivalents</t>
  </si>
  <si>
    <t>Number of shares convertible into additional common shares</t>
  </si>
  <si>
    <t>Adjustment of retained earnings on conversion of preferred shares</t>
  </si>
  <si>
    <t>Research and development expense</t>
  </si>
  <si>
    <t>Share-based compensation</t>
  </si>
  <si>
    <t>Income tax examination description</t>
  </si>
  <si>
    <t>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three months ended September 30, 2019 using a Federal Tax Rate of 21%.</t>
  </si>
  <si>
    <t>Federal corporate income tax rate</t>
  </si>
  <si>
    <t>21.00%</t>
  </si>
  <si>
    <t>Net operating loss carry-forward</t>
  </si>
  <si>
    <t>Deferred tax asset</t>
  </si>
  <si>
    <t>Deferred tax asset future periods</t>
  </si>
  <si>
    <t>The deferred tax asset may be recognized in future periods, not to exceed 20 years.</t>
  </si>
  <si>
    <t>Valuation allowance</t>
  </si>
  <si>
    <t>Stockholder's deficit</t>
  </si>
  <si>
    <t>Working capital deficit</t>
  </si>
  <si>
    <t>Net loss</t>
  </si>
  <si>
    <t>Nevada Corporation [Member] | Stock Purchase Agreement [Member]</t>
  </si>
  <si>
    <t>Proceeds from issuance of common stock</t>
  </si>
  <si>
    <t>Number of restricted shares issuance</t>
  </si>
  <si>
    <t>Accounts Receivable [Member] | Five Customers [Member]</t>
  </si>
  <si>
    <t>Concentration percentage</t>
  </si>
  <si>
    <t>96.00%</t>
  </si>
  <si>
    <t>Basis of Presentation and Summary of Significant Accounting Policies - Schedule of Property and Equipment Estimated Useful Lives (Details)</t>
  </si>
  <si>
    <t>Furniture and Fixtures [Member] | Minimum [Member]</t>
  </si>
  <si>
    <t>Property and equipment estimated useful lives</t>
  </si>
  <si>
    <t>3 years</t>
  </si>
  <si>
    <t>Furniture and Fixtures [Member] | Maximum [Member]</t>
  </si>
  <si>
    <t>7 years</t>
  </si>
  <si>
    <t>Equipment [Member] | Minimum [Member]</t>
  </si>
  <si>
    <t>Equipment [Member] | Maximum [Member]</t>
  </si>
  <si>
    <t>10 years</t>
  </si>
  <si>
    <t>Leasehold Improvements [Member]</t>
  </si>
  <si>
    <t>Basis of Presentation and Summary of Significant Accounting Policies - Summary of Customer Deposit Activity (Details)</t>
  </si>
  <si>
    <t>Sep. 30, 2019USD ($)</t>
  </si>
  <si>
    <t>Customer Deposits as of December 31, 2018</t>
  </si>
  <si>
    <t>Customer Deposits applied</t>
  </si>
  <si>
    <t>New customer Deposits</t>
  </si>
  <si>
    <t>Customer Deposits as of September 30, 2019</t>
  </si>
  <si>
    <t>Basis of Presentation and Summary of Significant Accounting Policies - Summary of Deferred Revenue Activity (Details)</t>
  </si>
  <si>
    <t>Deferred revenue December 31, 2018</t>
  </si>
  <si>
    <t>Deferred revenue recognized in the Quarter</t>
  </si>
  <si>
    <t>Additional deferred revenue added in the Quarter</t>
  </si>
  <si>
    <t>Deferred revenue September 30, 2019</t>
  </si>
  <si>
    <t>Basis of Presentation and Summary of Significant Accounting Policies - Schedule of Fair Value of Convertible Notes Derivative Liability (Details) - USD ($)</t>
  </si>
  <si>
    <t>Fair value of convertible notes derivative liability</t>
  </si>
  <si>
    <t>Level 1 [Member]</t>
  </si>
  <si>
    <t>Level 2 [Member]</t>
  </si>
  <si>
    <t>Level 3 [Member]</t>
  </si>
  <si>
    <t>Basis of Presentation and Summary of Significant Accounting Policies - Schedule of Segment Reporting (Details) - USD ($)</t>
  </si>
  <si>
    <t>Total Sales</t>
  </si>
  <si>
    <t>Total Segment income</t>
  </si>
  <si>
    <t>Interest expense</t>
  </si>
  <si>
    <t>Net Loss before income tax</t>
  </si>
  <si>
    <t>Electronics Assembly [Member]</t>
  </si>
  <si>
    <t>Clean Energy HRS [Member]</t>
  </si>
  <si>
    <t>Cety Europe [Member]</t>
  </si>
  <si>
    <t>Basis of Presentation and Summary of Significant Accounting Policies (Details) - USD ($)</t>
  </si>
  <si>
    <t>Deferred Tax Asset</t>
  </si>
  <si>
    <t>Valuation Allowance</t>
  </si>
  <si>
    <t>Deferred Tax Asset (Net)</t>
  </si>
  <si>
    <t>Recent Accounting Pronouncements (Details Narrative)</t>
  </si>
  <si>
    <t>Lease payments, average borrowing rate</t>
  </si>
  <si>
    <t>5.00%</t>
  </si>
  <si>
    <t>Accounts and Notes Receivable - Schedule of Accounts and Notes Receivable (Details) - USD ($)</t>
  </si>
  <si>
    <t>Accounts Receivable Trade</t>
  </si>
  <si>
    <t>Less Reserve for uncollectable accounts</t>
  </si>
  <si>
    <t>Inventory - Schedule of Inventories (Details) - USD ($)</t>
  </si>
  <si>
    <t>Raw Material</t>
  </si>
  <si>
    <t>Work in Process</t>
  </si>
  <si>
    <t>Less reserve for excess or obsolete inventory</t>
  </si>
  <si>
    <t>Total Inventory</t>
  </si>
  <si>
    <t>Property and Equipment (Details Narrative) - USD ($)</t>
  </si>
  <si>
    <t>Depreciation expense</t>
  </si>
  <si>
    <t>Property and Equipment - Schedule of Property and Equipment (Details) - USD ($)</t>
  </si>
  <si>
    <t>Capital Equipment</t>
  </si>
  <si>
    <t>Leasehold improvements</t>
  </si>
  <si>
    <t>Accumulated Depreciation</t>
  </si>
  <si>
    <t>Intangible Assets (Details Narrative) - USD ($)</t>
  </si>
  <si>
    <t>Amortization expense</t>
  </si>
  <si>
    <t>Intangible Assets - Schedule of Intangible Assets (Details) - USD ($)</t>
  </si>
  <si>
    <t>Accumulated Amortization</t>
  </si>
  <si>
    <t>Net Intangible Assets</t>
  </si>
  <si>
    <t>Accrued Expenses - Schedule of Accrued Expenses (Details) - USD ($)</t>
  </si>
  <si>
    <t>Accrued Payroll</t>
  </si>
  <si>
    <t>Accrued Interest</t>
  </si>
  <si>
    <t>Accrued Interest Related party</t>
  </si>
  <si>
    <t>Customer Deposit</t>
  </si>
  <si>
    <t>Accrued Payable to GE - TSA</t>
  </si>
  <si>
    <t>Accrued Rents and Moving Expenses</t>
  </si>
  <si>
    <t>Accrued Liabilities</t>
  </si>
  <si>
    <t>Notes Payable (Details Narrative)</t>
  </si>
  <si>
    <t>Apr. 09, 2019USD ($)d</t>
  </si>
  <si>
    <t>Feb. 13, 2019USD ($)d</t>
  </si>
  <si>
    <t>Jan. 10, 2019USD ($)</t>
  </si>
  <si>
    <t>Dec. 13, 2018USD ($)d</t>
  </si>
  <si>
    <t>Sep. 21, 2018USD ($)</t>
  </si>
  <si>
    <t>Feb. 13, 2018USD ($)$ / sharesshares</t>
  </si>
  <si>
    <t>Feb. 08, 2018USD ($)d$ / shares</t>
  </si>
  <si>
    <t>Jan. 04, 2018USD ($)$ / sharesshares</t>
  </si>
  <si>
    <t>Aug. 17, 2017USD ($)d</t>
  </si>
  <si>
    <t>Jul. 25, 2017USD ($)d</t>
  </si>
  <si>
    <t>May 24, 2017USD ($)d</t>
  </si>
  <si>
    <t>May 05, 2017USD ($)d</t>
  </si>
  <si>
    <t>Jan. 12, 2017USD ($)</t>
  </si>
  <si>
    <t>Jan. 09, 2017USD ($)shares</t>
  </si>
  <si>
    <t>Dec. 16, 2016USD ($)$ / sharesshares</t>
  </si>
  <si>
    <t>Nov. 02, 2016USD ($)$ / shares</t>
  </si>
  <si>
    <t>Sep. 06, 2016USD ($)d</t>
  </si>
  <si>
    <t>Sep. 11, 2015USD ($)</t>
  </si>
  <si>
    <t>Jun. 30, 2018USD ($)</t>
  </si>
  <si>
    <t>Mar. 31, 2018USD ($)</t>
  </si>
  <si>
    <t>Sep. 30, 2018USD ($)</t>
  </si>
  <si>
    <t>Apr. 15, 2019USD ($)</t>
  </si>
  <si>
    <t>Dec. 31, 2018USD ($)</t>
  </si>
  <si>
    <t>Nov. 06, 2017USD ($)</t>
  </si>
  <si>
    <t>Sep. 15, 2016USD ($)</t>
  </si>
  <si>
    <t>Dec. 31, 2015USD ($)</t>
  </si>
  <si>
    <t>Nov. 11, 2013</t>
  </si>
  <si>
    <t>Sep. 06, 2013USD ($)</t>
  </si>
  <si>
    <t>Short-term note payable</t>
  </si>
  <si>
    <t>Debt conversion of convertible debt</t>
  </si>
  <si>
    <t>Accrued interest</t>
  </si>
  <si>
    <t>Beneficial conversion feature</t>
  </si>
  <si>
    <t>One-Year Convertible Note Payable [Member]</t>
  </si>
  <si>
    <t>Debt interest rate</t>
  </si>
  <si>
    <t>12.00%</t>
  </si>
  <si>
    <t>Convertible note payable</t>
  </si>
  <si>
    <t>Debt conversion percentage</t>
  </si>
  <si>
    <t>55.00%</t>
  </si>
  <si>
    <t>Debt trading days | d</t>
  </si>
  <si>
    <t>Debt conversion of convertible debt shares | shares</t>
  </si>
  <si>
    <t>Debt conversion price per share | $ / shares</t>
  </si>
  <si>
    <t>$ .002192</t>
  </si>
  <si>
    <t>$ .0031</t>
  </si>
  <si>
    <t>Convertible Notes [Member]</t>
  </si>
  <si>
    <t>Debt principal amount</t>
  </si>
  <si>
    <t>Repayments of convertible debt</t>
  </si>
  <si>
    <t>July 2016 Convertible Note [Member]</t>
  </si>
  <si>
    <t>Remaining due and payable</t>
  </si>
  <si>
    <t>September 2016 Convertible Note [Member]</t>
  </si>
  <si>
    <t>Canceled consideration of payment</t>
  </si>
  <si>
    <t>Nine-Month Convertible Note Payable [Member]</t>
  </si>
  <si>
    <t>58.00%</t>
  </si>
  <si>
    <t>61.00%</t>
  </si>
  <si>
    <t>Convertible Note Payable [Member]</t>
  </si>
  <si>
    <t>Debt maturity date</t>
  </si>
  <si>
    <t>Apr. 9,
		2020</t>
  </si>
  <si>
    <t>Feb. 13,
		2020</t>
  </si>
  <si>
    <t>Dec. 13,
		2019</t>
  </si>
  <si>
    <t>May 30,
		2018</t>
  </si>
  <si>
    <t>Apr. 25,
		2018</t>
  </si>
  <si>
    <t>65.00%</t>
  </si>
  <si>
    <t>60.00%</t>
  </si>
  <si>
    <t>Convertible Promissory Note [Member]</t>
  </si>
  <si>
    <t>Oct. 8,
		2018</t>
  </si>
  <si>
    <t>MGWI Note [Member]</t>
  </si>
  <si>
    <t>40.00%</t>
  </si>
  <si>
    <t>Beneficially owned percentage description</t>
  </si>
  <si>
    <t>At December 31, 2018 the holder of this note beneficially owned 70% of the company and this note is not convertible if the holder holds more than 9.99%, as a result, we did not recognize a derivative liability or a beneficial conversion feature.</t>
  </si>
  <si>
    <t>Heat Recovery Solutions [Member]</t>
  </si>
  <si>
    <t>2.66%</t>
  </si>
  <si>
    <t>Pension liability</t>
  </si>
  <si>
    <t>Total liability in connection with acquisition.</t>
  </si>
  <si>
    <t>Debt payment description</t>
  </si>
  <si>
    <t>(a) $200,000 in principal on December 31, 2015 and (b) thereafter, the remaining principal amount of $1,200,000, together with interest thereon, payable in equal nine months ended September 30, 2019 installments of principal and interest of $157,609, commencing on December 31, 2016 and continuing until December 31, 2018 at which time the remaining unpaid principal amount of this note and all accrued and unpaid interest thereon shall be due and payable in full</t>
  </si>
  <si>
    <t>MGW Investment I Limited [Member] | Promissory Note One [Member]</t>
  </si>
  <si>
    <t>8.00%</t>
  </si>
  <si>
    <t>Sep. 21,
		2019</t>
  </si>
  <si>
    <t>MGW Investment I Limited [Member] | Promissory Note Two [Member]</t>
  </si>
  <si>
    <t>MGW Investment I Limited [Member] | Promissory Note Three [Member]</t>
  </si>
  <si>
    <t>Jan. 10,
		2020</t>
  </si>
  <si>
    <t>Cybernaut Zfounder Ventures [Member] | Nine-Month Convertible Note Payable [Member]</t>
  </si>
  <si>
    <t>14.00%</t>
  </si>
  <si>
    <t>Debt principal payments of debt</t>
  </si>
  <si>
    <t>Cybernaut Zfounder Ventures [Member] | Nine-Month Convertible Note Payable One [Member]</t>
  </si>
  <si>
    <t>MGW Investment I Limited and Affliates [Member]</t>
  </si>
  <si>
    <t>Common stock issued and outstanding percentage</t>
  </si>
  <si>
    <t>Accounts Receivable Financing Agreement [Member] | American Interbanc [Member]</t>
  </si>
  <si>
    <t>2.50%</t>
  </si>
  <si>
    <t>Escrow Funding Agreement [Member] | Red Dot Investment, Inc., [Member] | Convertible Notes [Member]</t>
  </si>
  <si>
    <t>10.00%</t>
  </si>
  <si>
    <t>$ .005</t>
  </si>
  <si>
    <t>Convertible Note Purchase Agreement [Member] | Corporation and Confections Ventures Limited [Member]</t>
  </si>
  <si>
    <t>Individual [Member]</t>
  </si>
  <si>
    <t>Fixed fee amount</t>
  </si>
  <si>
    <t>Meddy Sahebi [Member]</t>
  </si>
  <si>
    <t>Due to related parties</t>
  </si>
  <si>
    <t>Un-related Party [Member]</t>
  </si>
  <si>
    <t>Derivative Liabilities (Details Narrative)</t>
  </si>
  <si>
    <t>Expected Volatility [Member]</t>
  </si>
  <si>
    <t>Fair value measurement percentage</t>
  </si>
  <si>
    <t>Risk Free Interest Rate [Member]</t>
  </si>
  <si>
    <t>Derivative Liabilities - Schedule of Derivative Liabilities on Convertible Loans (Details) - USD ($)</t>
  </si>
  <si>
    <t>Derivative Liabilities on Convertible Loans Outstanding Balance</t>
  </si>
  <si>
    <t>Commitments and Contingencies (Details Narrative)</t>
  </si>
  <si>
    <t>Mar. 10, 2016ft²</t>
  </si>
  <si>
    <t>Oct. 31, 2018</t>
  </si>
  <si>
    <t>Sublease agreement description</t>
  </si>
  <si>
    <t xml:space="preserve">we signed a sublease agreement with our facility in Italy with an indefinite term that may be terminated by either party with a 60 day notice for 1,000 Euro per month. </t>
  </si>
  <si>
    <t>Operating lease rent expense</t>
  </si>
  <si>
    <t>Operating lease, ROU asset</t>
  </si>
  <si>
    <t>Operating lease liability</t>
  </si>
  <si>
    <t>Lease term</t>
  </si>
  <si>
    <t>12 months</t>
  </si>
  <si>
    <t>operating lease, weighted average discount rate, percent</t>
  </si>
  <si>
    <t>CTU Industrial Building [Member]</t>
  </si>
  <si>
    <t>Building space for lease | ft²</t>
  </si>
  <si>
    <t>Lease term description</t>
  </si>
  <si>
    <t>The lease term at the new facility is seven years and two months beginning October 1, 2016.</t>
  </si>
  <si>
    <t>Oberon Securities [Member]</t>
  </si>
  <si>
    <t>Invoice received from related party</t>
  </si>
  <si>
    <t>Commitments and Contingencies - Schedule of Future Minimum Lease Payments (Details) - USD ($)</t>
  </si>
  <si>
    <t>2020</t>
  </si>
  <si>
    <t>2021</t>
  </si>
  <si>
    <t>2022</t>
  </si>
  <si>
    <t>2023</t>
  </si>
  <si>
    <t>Total Lease Payments</t>
  </si>
  <si>
    <t>Imputed Interest</t>
  </si>
  <si>
    <t>Lease Liability</t>
  </si>
  <si>
    <t>Capital Stock Transactions (Details Narrative) - USD ($)</t>
  </si>
  <si>
    <t>Oct. 15, 2019</t>
  </si>
  <si>
    <t>Sep. 19, 2019</t>
  </si>
  <si>
    <t>Jul. 18, 2019</t>
  </si>
  <si>
    <t>Jun. 10, 2019</t>
  </si>
  <si>
    <t>May 31, 2019</t>
  </si>
  <si>
    <t>Feb. 13, 2019</t>
  </si>
  <si>
    <t>Oct. 09, 2018</t>
  </si>
  <si>
    <t>Aug. 21, 2014</t>
  </si>
  <si>
    <t>Aug. 07, 2013</t>
  </si>
  <si>
    <t>Apr. 30, 2019</t>
  </si>
  <si>
    <t>Apr. 28, 2018</t>
  </si>
  <si>
    <t>Jun. 30, 2017</t>
  </si>
  <si>
    <t>May 25, 2006</t>
  </si>
  <si>
    <t>Apr. 21, 2005</t>
  </si>
  <si>
    <t>Preferred stock, shares authorized</t>
  </si>
  <si>
    <t>Number of shares conversion of convertible notes</t>
  </si>
  <si>
    <t>Number of shares issued for additional compensation</t>
  </si>
  <si>
    <t>Number of shares issued for consulting services</t>
  </si>
  <si>
    <t>Value of shares conversion of convertible notes</t>
  </si>
  <si>
    <t>Shares issued price per share</t>
  </si>
  <si>
    <t>$ .04</t>
  </si>
  <si>
    <t>Number of common stock shares issued for conversion</t>
  </si>
  <si>
    <t>Preferred stock, shares outstanding</t>
  </si>
  <si>
    <t>Number of outstanding stock options</t>
  </si>
  <si>
    <t>Series F Warrants [Member]</t>
  </si>
  <si>
    <t>Warrant is exercisable price per share</t>
  </si>
  <si>
    <t>$ .10</t>
  </si>
  <si>
    <t>Warrant to purchase shares of common stock</t>
  </si>
  <si>
    <t>Series G Warrants [Member]</t>
  </si>
  <si>
    <t>$ .20</t>
  </si>
  <si>
    <t>Accredited Investor [Member]</t>
  </si>
  <si>
    <t>Number of stock sale shares</t>
  </si>
  <si>
    <t>Purchase price of shares sale</t>
  </si>
  <si>
    <t>Sale of stock price per share</t>
  </si>
  <si>
    <t>$ .02</t>
  </si>
  <si>
    <t>Number of warrant to purchase common stock</t>
  </si>
  <si>
    <t>Warrant purchase description</t>
  </si>
  <si>
    <t>Each unit consist of one share of common stock and one warrant to purchase one share of common stock exercisable at $.04 per share of Common Stock and expires one year from the date of the Agreement.</t>
  </si>
  <si>
    <t>Accredited Investor [Member] | Warrants [Member]</t>
  </si>
  <si>
    <t>Accredited Investor [Member] | Subsequent Event [Member] | Warrants [Member]</t>
  </si>
  <si>
    <t>Preferred Series D Shares [Member]</t>
  </si>
  <si>
    <t>Inducement fee</t>
  </si>
  <si>
    <t>Shares from administrative hold, shares</t>
  </si>
  <si>
    <t>Series A Convertible Preferred Stock [Member]</t>
  </si>
  <si>
    <t>Series B Convertible Preferred Stock [Member]</t>
  </si>
  <si>
    <t>Series C Convertible Preferred Stock [Member]</t>
  </si>
  <si>
    <t>Series D Convertible Preferred Stock [Member]</t>
  </si>
  <si>
    <t>Preferred stock dividend rate</t>
  </si>
  <si>
    <t>13.00%</t>
  </si>
  <si>
    <t>17.50%</t>
  </si>
  <si>
    <t>Preferred stock dividend description</t>
  </si>
  <si>
    <t>In September 2015, all holders of Series D Preferred signed and delivered estoppel agreements, whereby the holders agreed, among other things, that the Series D Preferred was not in default and to reduce (effective as of December 31, 2015) the dividend rate on the Series D Preferred Stock to nine percent per annum and to terminate the 3.5% penalty in respect of unpaid dividends accruing on or after such date.</t>
  </si>
  <si>
    <t xml:space="preserve">The Series D Preferred holders were initially entitled to be paid a special monthly divided at the rate of 17.5% per annum. Initially, the Series D Preferred Stock was also entitled to be paid special dividends in the event cash dividends were not paid when scheduled. If the Company does not pay the dividend within five (5) business days from the end of the calendar month for which the payment of such dividend to owed, the Company will pay the investor a special dividend of an additional 3.5%. Any unpaid or accrued special dividends will be paid upon a liquidation or redemption. For any other dividends or distributions, the Series D Preferred Stock participates with common stock on an as-converted basis. The Series D Preferred holders may elect to convert the Series D Preferred Stock, in their sole discretion, at any time after a one year (1) year holding period, by sending the Company a notice to convert. The conversion rate is equal to the greater of $0.08 or a 20% discount to the average of the three (3) lowest closing market prices of the common stock during the ten (10) trading day period prior to conversion. The Series D Preferred Stock is redeemable from funds legally available for distribution at the option of the individual holders of the Series D Preferred Stock commencing any time after the one (1) year period from the offering closing at a price equal to the initial purchase price plus all accrued but unpaid dividends, provided, that if the Company gave notice to the investors that it was not in a financial position to redeem the Series D Preferred, the Company and the Series D Preferred holders are obligated to negotiate in good faith for an extension of the redemption period. The Company timely notified the investors that it was not in a financial position to redeem the Series D Preferred and the Company and the investors have engaged in ongoing negotiations to determine an appropriate extension period. </t>
  </si>
  <si>
    <t>MGW Investment I Limited [Member] | Subscription Agreement [Member]</t>
  </si>
  <si>
    <t>MGW Investment I Limited [Member] | Subscription Agreement [Member] | Warrants [Member]</t>
  </si>
  <si>
    <t>Board of Directors and Shareholders [Member]</t>
  </si>
  <si>
    <t>Kambiz Mahdi [Member]</t>
  </si>
  <si>
    <t>$ .0131</t>
  </si>
  <si>
    <t>Value of shares issued for additional compensation</t>
  </si>
  <si>
    <t>Board of Directors [Member]</t>
  </si>
  <si>
    <t>Board of Directors [Member] | Series D Convertible Preferred Stock [Member]</t>
  </si>
  <si>
    <t>Number of preferred stock shares designated</t>
  </si>
  <si>
    <t>Preferred stock shares designated description</t>
  </si>
  <si>
    <t xml:space="preserve">Board of Directors designated a series of our preferred stock as Series D Preferred Stock, authorizing 15,000 shares. Our Series D Preferred Stock offering terms authorized us to raise up to $1,000,000 with an over-allotment of $500,000 in multiple closings over the course of six months. </t>
  </si>
  <si>
    <t>Proceeds from issuance of preferred stock</t>
  </si>
  <si>
    <t>Capital Stock Transactions - Schedule of Warrant Activity (Details)</t>
  </si>
  <si>
    <t>Sep. 30, 2019$ / sharesshares</t>
  </si>
  <si>
    <t>Warrants - Common Share Equivalents, Outstanding, beginning balance | shares</t>
  </si>
  <si>
    <t>Warrants - Common Share Equivalents, Issued | shares</t>
  </si>
  <si>
    <t>Warrants - Common Share Equivalents, Exercised | shares</t>
  </si>
  <si>
    <t>Warrants - Common Share Equivalents, Expired | shares</t>
  </si>
  <si>
    <t>Warrants - Common Share Equivalents, Outstanding, ending balance | shares</t>
  </si>
  <si>
    <t>Warrants - Weighted Average Exercise price, beginning balance | $ / shares</t>
  </si>
  <si>
    <t>Warrants - Weighted Average Exercise price, Issued | $ / shares</t>
  </si>
  <si>
    <t>Warrants - Weighted Average Exercise price, Exercised | $ / shares</t>
  </si>
  <si>
    <t>Warrants - Weighted Average Exercise price, Expired | $ / shares</t>
  </si>
  <si>
    <t>Warrants - Weighted Average Exercise price, ending balance | $ / shares</t>
  </si>
  <si>
    <t>Warrants exercisable - Common Share Equivalents, beginning balance | shares</t>
  </si>
  <si>
    <t>Warrants exercisable - Common Share Equivalents, Issued | shares</t>
  </si>
  <si>
    <t>Warrants exercisable - Common Share Equivalents, Exercised | shares</t>
  </si>
  <si>
    <t>Warrants exercisable - Common Share Equivalents, Expired | shares</t>
  </si>
  <si>
    <t>Warrants exercisable - Common Share Equivalents, ending balance | shares</t>
  </si>
  <si>
    <t>Warrants exercisable - Weighted Average Exercise price, beginning balance | $ / shares</t>
  </si>
  <si>
    <t>Warrants exercisable - Weighted Average Exercise price, Issued | $ / shares</t>
  </si>
  <si>
    <t>Warrants exercisable - Weighted Average Exercise price, Exercised | $ / shares</t>
  </si>
  <si>
    <t>Warrants exercisable - Weighted Average Exercise price, Expired | $ / shares</t>
  </si>
  <si>
    <t>Warrants exercisable - Weighted Average Exercise price, ending balance | $ / shares</t>
  </si>
  <si>
    <t>Related Party Transactions (Details Narrative) - USD ($)</t>
  </si>
  <si>
    <t>May 02, 2019</t>
  </si>
  <si>
    <t>Jan. 10, 2019</t>
  </si>
  <si>
    <t>Sep. 21, 2018</t>
  </si>
  <si>
    <t>Feb. 15, 2018</t>
  </si>
  <si>
    <t>Feb. 08, 2018</t>
  </si>
  <si>
    <t>Jul. 01, 2017</t>
  </si>
  <si>
    <t>Jun. 15, 2017</t>
  </si>
  <si>
    <t>Due to chairman</t>
  </si>
  <si>
    <t>Debt instrument, beneficial conversion feature</t>
  </si>
  <si>
    <t>Debt instrumnet, conversion amount</t>
  </si>
  <si>
    <t>Increase in authorized common shares</t>
  </si>
  <si>
    <t>Shares issued during period share based compensation</t>
  </si>
  <si>
    <t>Share price</t>
  </si>
  <si>
    <t>Shares issued during period share based compensation, value</t>
  </si>
  <si>
    <t>Debt instrument, principal amount</t>
  </si>
  <si>
    <t>Debt instrument, interest rate</t>
  </si>
  <si>
    <t>Debt instrument, maturity date</t>
  </si>
  <si>
    <t>Debt instrument, conversion price</t>
  </si>
  <si>
    <t>Debt instrument, conversion feature</t>
  </si>
  <si>
    <t>The MGWI Note is convertible into shares of the Corporation's common stock at the lower of: (i) a 40% discount to the lowest trading price during the previous twenty (20) trading days to the date of a Conversion Notice; or (ii) 0.003. As a result of the closing of the transactions contemplated by the Stock Purchase Agreement and Convertible Note Purchase Agreement, the MGWI Note must be redeemed by the Corporation in an amount that will permit CVL and MGWI and their affiliates to hold 65% of the issued and outstanding Common Stock of the Corporation on a fully diluted basis.</t>
  </si>
  <si>
    <t>Equity method investment, ownership percentage</t>
  </si>
  <si>
    <t>70.00%</t>
  </si>
  <si>
    <t>Employment Agreement [Member] | Mr. Bennett [Member]</t>
  </si>
  <si>
    <t>Annual salary</t>
  </si>
  <si>
    <t>Corporation and Confections Ventures Limited [Member] | Convertible Note Purchase Agreement [Member]</t>
  </si>
  <si>
    <t>Debt instrument, number of shares converted</t>
  </si>
  <si>
    <t>Corporation and Confections Ventures Limited [Member] | Convertible Note Purchase Agreement [Member] | CVL Note [Member]</t>
  </si>
  <si>
    <t>Mgw Investments [Member] | Convertible Note Purchase Agreement [Member] | CVL Note [Member]</t>
  </si>
  <si>
    <t>JSJ Investments [Member] | MGWI Note [Member]</t>
  </si>
  <si>
    <t>MGW Investment I Limited [Member] | Promissory Note [Member]</t>
  </si>
  <si>
    <t>Number of shares sold</t>
  </si>
  <si>
    <t>Number of shares sold, value</t>
  </si>
  <si>
    <t>Warrants, exercise price</t>
  </si>
  <si>
    <t>Board of Directors Chairman [Member]</t>
  </si>
  <si>
    <t>Five Board of Directors [Member]</t>
  </si>
  <si>
    <t>Number of shares granted</t>
  </si>
  <si>
    <t>Weighted average exercise price, granted</t>
  </si>
  <si>
    <t>Six Non-Employee Members [Member]</t>
  </si>
  <si>
    <t>Kambiz Mahdi [member] | One Year Employment Agreement [Member]</t>
  </si>
  <si>
    <t>Warranty Liability (Details Narrative) - USD ($)</t>
  </si>
  <si>
    <t>Changes in warranty liability</t>
  </si>
  <si>
    <t>Warranty liability, description</t>
  </si>
  <si>
    <t>Our policy is to accrue 2% of revenue for warranty liability, however our experience has been low due to the claim experience that we feel that the current warranty accrual is reasonable.</t>
  </si>
  <si>
    <t>Subsequent Events (Details Narrative)</t>
  </si>
  <si>
    <t>Sep. 19, 2019USD ($)$ / sharesshares</t>
  </si>
  <si>
    <t>Jul. 18, 2019USD ($)$ / sharesshares</t>
  </si>
  <si>
    <t>Jun. 10, 2019USD ($)$ / sharesshares</t>
  </si>
  <si>
    <t>Oct. 30, 2019USD ($)d</t>
  </si>
  <si>
    <t>Number of shares sold | shares</t>
  </si>
  <si>
    <t>Sale of stock price per share | $ / shares</t>
  </si>
  <si>
    <t>Number of warrant to purchase common stock | shares</t>
  </si>
  <si>
    <t>Warrants, exercise price | $ / shares</t>
  </si>
  <si>
    <t>Convertible Note Payable [Member] | Subsequent Event [Member]</t>
  </si>
  <si>
    <t>Oct. 30,
		202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74890765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07</v>
      </c>
    </row>
    <row r="4" spans="1:2">
      <c r="A4" s="4" t="s">
        <v>3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1</v>
      </c>
      <c r="B1" s="2" t="s">
        <v>1</v>
      </c>
    </row>
    <row r="2" spans="1:2">
      <c r="B2" s="2" t="s">
        <v>2</v>
      </c>
    </row>
    <row r="3" spans="1:2">
      <c r="A3" s="3" t="s">
        <v>215</v>
      </c>
    </row>
    <row r="4" spans="1:2">
      <c r="A4" s="4" t="s">
        <v>51</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79855</v>
      </c>
      <c r="C3" s="6" t="n">
        <v>6456</v>
      </c>
    </row>
    <row r="4" spans="1:3">
      <c r="A4" s="4" t="s">
        <v>36</v>
      </c>
      <c r="B4" s="5" t="n">
        <v>661425</v>
      </c>
      <c r="C4" s="5" t="n">
        <v>724845</v>
      </c>
    </row>
    <row r="5" spans="1:3">
      <c r="A5" s="4" t="s">
        <v>37</v>
      </c>
      <c r="B5" s="5" t="n">
        <v>790789</v>
      </c>
      <c r="C5" s="5" t="n">
        <v>711894</v>
      </c>
    </row>
    <row r="6" spans="1:3">
      <c r="A6" s="4" t="s">
        <v>38</v>
      </c>
      <c r="B6" s="5" t="n">
        <v>1632069</v>
      </c>
      <c r="C6" s="5" t="n">
        <v>1443195</v>
      </c>
    </row>
    <row r="7" spans="1:3">
      <c r="A7" s="4" t="s">
        <v>39</v>
      </c>
      <c r="B7" s="5" t="n">
        <v>75644</v>
      </c>
      <c r="C7" s="5" t="n">
        <v>96027</v>
      </c>
    </row>
    <row r="8" spans="1:3">
      <c r="A8" s="4" t="s">
        <v>40</v>
      </c>
      <c r="B8" s="5" t="n">
        <v>747976</v>
      </c>
      <c r="C8" s="5" t="n">
        <v>747976</v>
      </c>
    </row>
    <row r="9" spans="1:3">
      <c r="A9" s="4" t="s">
        <v>41</v>
      </c>
      <c r="B9" s="5" t="n">
        <v>354322</v>
      </c>
      <c r="C9" s="5" t="n">
        <v>354322</v>
      </c>
    </row>
    <row r="10" spans="1:3">
      <c r="A10" s="4" t="s">
        <v>42</v>
      </c>
      <c r="B10" s="5" t="n">
        <v>142291</v>
      </c>
      <c r="C10" s="5" t="n">
        <v>151199</v>
      </c>
    </row>
    <row r="11" spans="1:3">
      <c r="A11" s="4" t="s">
        <v>43</v>
      </c>
      <c r="B11" s="5" t="n">
        <v>872817</v>
      </c>
      <c r="C11" s="4" t="s">
        <v>44</v>
      </c>
    </row>
    <row r="12" spans="1:3">
      <c r="A12" s="4" t="s">
        <v>45</v>
      </c>
      <c r="B12" s="5" t="n">
        <v>25400</v>
      </c>
      <c r="C12" s="5" t="n">
        <v>25400</v>
      </c>
    </row>
    <row r="13" spans="1:3">
      <c r="A13" s="4" t="s">
        <v>46</v>
      </c>
      <c r="B13" s="5" t="n">
        <v>2142806</v>
      </c>
      <c r="C13" s="5" t="n">
        <v>1278897</v>
      </c>
    </row>
    <row r="14" spans="1:3">
      <c r="A14" s="4" t="s">
        <v>47</v>
      </c>
      <c r="B14" s="5" t="n">
        <v>3850519</v>
      </c>
      <c r="C14" s="5" t="n">
        <v>2818119</v>
      </c>
    </row>
    <row r="15" spans="1:3">
      <c r="A15" s="3" t="s">
        <v>48</v>
      </c>
    </row>
    <row r="16" spans="1:3">
      <c r="A16" s="4" t="s">
        <v>49</v>
      </c>
      <c r="B16" s="4" t="s">
        <v>44</v>
      </c>
      <c r="C16" s="5" t="n">
        <v>5850</v>
      </c>
    </row>
    <row r="17" spans="1:3">
      <c r="A17" s="4" t="s">
        <v>50</v>
      </c>
      <c r="B17" s="5" t="n">
        <v>1097429</v>
      </c>
      <c r="C17" s="5" t="n">
        <v>1033375</v>
      </c>
    </row>
    <row r="18" spans="1:3">
      <c r="A18" s="4" t="s">
        <v>51</v>
      </c>
      <c r="B18" s="5" t="n">
        <v>1860477</v>
      </c>
      <c r="C18" s="5" t="n">
        <v>1786796</v>
      </c>
    </row>
    <row r="19" spans="1:3">
      <c r="A19" s="4" t="s">
        <v>52</v>
      </c>
      <c r="B19" s="5" t="n">
        <v>220667</v>
      </c>
      <c r="C19" s="5" t="n">
        <v>123394</v>
      </c>
    </row>
    <row r="20" spans="1:3">
      <c r="A20" s="4" t="s">
        <v>53</v>
      </c>
      <c r="B20" s="5" t="n">
        <v>309230</v>
      </c>
      <c r="C20" s="5" t="n">
        <v>365815</v>
      </c>
    </row>
    <row r="21" spans="1:3">
      <c r="A21" s="4" t="s">
        <v>54</v>
      </c>
      <c r="B21" s="5" t="n">
        <v>100000</v>
      </c>
      <c r="C21" s="5" t="n">
        <v>100000</v>
      </c>
    </row>
    <row r="22" spans="1:3">
      <c r="A22" s="4" t="s">
        <v>55</v>
      </c>
      <c r="B22" s="5" t="n">
        <v>47750</v>
      </c>
      <c r="C22" s="5" t="n">
        <v>33000</v>
      </c>
    </row>
    <row r="23" spans="1:3">
      <c r="A23" s="4" t="s">
        <v>56</v>
      </c>
      <c r="B23" s="5" t="n">
        <v>253781</v>
      </c>
      <c r="C23" s="5" t="n">
        <v>245988</v>
      </c>
    </row>
    <row r="24" spans="1:3">
      <c r="A24" s="4" t="s">
        <v>57</v>
      </c>
      <c r="B24" s="5" t="n">
        <v>197055</v>
      </c>
      <c r="C24" s="4" t="s">
        <v>44</v>
      </c>
    </row>
    <row r="25" spans="1:3">
      <c r="A25" s="4" t="s">
        <v>58</v>
      </c>
      <c r="B25" s="5" t="n">
        <v>3083998</v>
      </c>
      <c r="C25" s="5" t="n">
        <v>2775090</v>
      </c>
    </row>
    <row r="26" spans="1:3">
      <c r="A26" s="4" t="s">
        <v>59</v>
      </c>
      <c r="B26" s="5" t="n">
        <v>996173</v>
      </c>
      <c r="C26" s="5" t="n">
        <v>1144505</v>
      </c>
    </row>
    <row r="27" spans="1:3">
      <c r="A27" s="4" t="s">
        <v>60</v>
      </c>
      <c r="B27" s="5" t="n">
        <v>8166559</v>
      </c>
      <c r="C27" s="5" t="n">
        <v>7613813</v>
      </c>
    </row>
    <row r="28" spans="1:3">
      <c r="A28" s="3" t="s">
        <v>61</v>
      </c>
    </row>
    <row r="29" spans="1:3">
      <c r="A29" s="4" t="s">
        <v>62</v>
      </c>
      <c r="B29" s="5" t="n">
        <v>682714</v>
      </c>
      <c r="C29" s="4" t="s">
        <v>44</v>
      </c>
    </row>
    <row r="30" spans="1:3">
      <c r="A30" s="4" t="s">
        <v>63</v>
      </c>
      <c r="B30" s="5" t="n">
        <v>682714</v>
      </c>
      <c r="C30" s="4" t="s">
        <v>44</v>
      </c>
    </row>
    <row r="31" spans="1:3">
      <c r="A31" s="4" t="s">
        <v>64</v>
      </c>
      <c r="B31" s="5" t="n">
        <v>8849273</v>
      </c>
      <c r="C31" s="5" t="n">
        <v>7613813</v>
      </c>
    </row>
    <row r="32" spans="1:3">
      <c r="A32" s="4" t="s">
        <v>65</v>
      </c>
      <c r="B32" s="4" t="s">
        <v>44</v>
      </c>
      <c r="C32" s="4" t="s">
        <v>44</v>
      </c>
    </row>
    <row r="33" spans="1:3">
      <c r="A33" s="3" t="s">
        <v>66</v>
      </c>
    </row>
    <row r="34" spans="1:3">
      <c r="A34" s="4" t="s">
        <v>67</v>
      </c>
      <c r="B34" s="5" t="n">
        <v>650000</v>
      </c>
      <c r="C34" s="5" t="n">
        <v>750000</v>
      </c>
    </row>
    <row r="35" spans="1:3">
      <c r="A35" s="4" t="s">
        <v>68</v>
      </c>
      <c r="B35" s="5" t="n">
        <v>748659</v>
      </c>
      <c r="C35" s="5" t="n">
        <v>555585</v>
      </c>
    </row>
    <row r="36" spans="1:3">
      <c r="A36" s="4" t="s">
        <v>69</v>
      </c>
      <c r="B36" s="5" t="n">
        <v>5000</v>
      </c>
      <c r="C36" s="5" t="n">
        <v>262000</v>
      </c>
    </row>
    <row r="37" spans="1:3">
      <c r="A37" s="4" t="s">
        <v>70</v>
      </c>
      <c r="B37" s="5" t="n">
        <v>7484581</v>
      </c>
      <c r="C37" s="5" t="n">
        <v>5236456</v>
      </c>
    </row>
    <row r="38" spans="1:3">
      <c r="A38" s="4" t="s">
        <v>71</v>
      </c>
      <c r="B38" s="5" t="n">
        <v>-13886994</v>
      </c>
      <c r="C38" s="5" t="n">
        <v>-11599735</v>
      </c>
    </row>
    <row r="39" spans="1:3">
      <c r="A39" s="4" t="s">
        <v>72</v>
      </c>
      <c r="B39" s="5" t="n">
        <v>-4998754</v>
      </c>
      <c r="C39" s="5" t="n">
        <v>-4795694</v>
      </c>
    </row>
    <row r="40" spans="1:3">
      <c r="A40" s="4" t="s">
        <v>73</v>
      </c>
      <c r="B40" s="6" t="n">
        <v>3850519</v>
      </c>
      <c r="C40" s="6" t="n">
        <v>2818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4</v>
      </c>
      <c r="B1" s="2" t="s">
        <v>1</v>
      </c>
    </row>
    <row r="2" spans="1:2">
      <c r="B2" s="2" t="s">
        <v>2</v>
      </c>
    </row>
    <row r="3" spans="1:2">
      <c r="A3" s="3" t="s">
        <v>232</v>
      </c>
    </row>
    <row r="4" spans="1:2">
      <c r="A4" s="4" t="s">
        <v>54</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9</v>
      </c>
    </row>
    <row r="4" spans="1:2">
      <c r="A4" s="4" t="s">
        <v>238</v>
      </c>
      <c r="B4" s="4" t="s">
        <v>239</v>
      </c>
    </row>
    <row r="5" spans="1:2">
      <c r="A5" s="4" t="s">
        <v>240</v>
      </c>
      <c r="B5" s="4" t="s">
        <v>241</v>
      </c>
    </row>
    <row r="6" spans="1:2">
      <c r="A6" s="4" t="s">
        <v>242</v>
      </c>
      <c r="B6" s="4" t="s">
        <v>243</v>
      </c>
    </row>
    <row r="7" spans="1:2">
      <c r="A7" s="4" t="s">
        <v>37</v>
      </c>
      <c r="B7" s="4" t="s">
        <v>244</v>
      </c>
    </row>
    <row r="8" spans="1:2">
      <c r="A8" s="4" t="s">
        <v>209</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199</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205</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07</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10</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13</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15</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21</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4</v>
      </c>
      <c r="B1" s="2" t="s">
        <v>2</v>
      </c>
      <c r="C1" s="2" t="s">
        <v>33</v>
      </c>
    </row>
    <row r="2" spans="1:3">
      <c r="A2" s="3" t="s">
        <v>75</v>
      </c>
    </row>
    <row r="3" spans="1:3">
      <c r="A3" s="4" t="s">
        <v>76</v>
      </c>
      <c r="B3" s="6" t="n">
        <v>100</v>
      </c>
      <c r="C3" s="6" t="n">
        <v>100</v>
      </c>
    </row>
    <row r="4" spans="1:3">
      <c r="A4" s="4" t="s">
        <v>77</v>
      </c>
      <c r="B4" s="5" t="n">
        <v>20000</v>
      </c>
      <c r="C4" s="5" t="n">
        <v>20000</v>
      </c>
    </row>
    <row r="5" spans="1:3">
      <c r="A5" s="4" t="s">
        <v>78</v>
      </c>
      <c r="B5" s="5" t="n">
        <v>7500</v>
      </c>
      <c r="C5" s="5" t="n">
        <v>7500</v>
      </c>
    </row>
    <row r="6" spans="1:3">
      <c r="A6" s="4" t="s">
        <v>79</v>
      </c>
      <c r="B6" s="5" t="n">
        <v>6500</v>
      </c>
      <c r="C6" s="5" t="n">
        <v>7500</v>
      </c>
    </row>
    <row r="7" spans="1:3">
      <c r="A7" s="4" t="s">
        <v>80</v>
      </c>
      <c r="B7" s="4" t="s">
        <v>81</v>
      </c>
      <c r="C7" s="4" t="s">
        <v>81</v>
      </c>
    </row>
    <row r="8" spans="1:3">
      <c r="A8" s="4" t="s">
        <v>82</v>
      </c>
      <c r="B8" s="5" t="n">
        <v>2000000000</v>
      </c>
      <c r="C8" s="5" t="n">
        <v>2000000000</v>
      </c>
    </row>
    <row r="9" spans="1:3">
      <c r="A9" s="4" t="s">
        <v>83</v>
      </c>
      <c r="B9" s="5" t="n">
        <v>748657656</v>
      </c>
      <c r="C9" s="5" t="n">
        <v>555582656</v>
      </c>
    </row>
    <row r="10" spans="1:3">
      <c r="A10" s="4" t="s">
        <v>84</v>
      </c>
      <c r="B10" s="5" t="n">
        <v>748657656</v>
      </c>
      <c r="C10" s="5" t="n">
        <v>5555826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24</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3" t="s">
        <v>227</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305</v>
      </c>
      <c r="B1" s="2" t="s">
        <v>306</v>
      </c>
      <c r="C1" s="2" t="s">
        <v>2</v>
      </c>
      <c r="D1" s="2" t="s">
        <v>307</v>
      </c>
      <c r="E1" s="2" t="s">
        <v>308</v>
      </c>
      <c r="F1" s="2" t="s">
        <v>33</v>
      </c>
      <c r="G1" s="2" t="s">
        <v>87</v>
      </c>
      <c r="H1" s="2" t="s">
        <v>156</v>
      </c>
      <c r="I1" s="2" t="s">
        <v>157</v>
      </c>
      <c r="J1" s="2" t="s">
        <v>2</v>
      </c>
      <c r="K1" s="2" t="s">
        <v>87</v>
      </c>
      <c r="L1" s="2" t="s">
        <v>309</v>
      </c>
    </row>
    <row r="2" spans="1:12">
      <c r="A2" s="4" t="s">
        <v>310</v>
      </c>
      <c r="C2" s="6" t="n">
        <v>250000</v>
      </c>
      <c r="J2" s="6" t="n">
        <v>250000</v>
      </c>
    </row>
    <row r="3" spans="1:12">
      <c r="A3" s="4" t="s">
        <v>311</v>
      </c>
      <c r="C3" s="5" t="n">
        <v>57000</v>
      </c>
      <c r="F3" s="6" t="n">
        <v>57000</v>
      </c>
      <c r="J3" s="5" t="n">
        <v>57000</v>
      </c>
    </row>
    <row r="4" spans="1:12">
      <c r="A4" s="4" t="s">
        <v>312</v>
      </c>
      <c r="C4" s="6" t="n">
        <v>250000</v>
      </c>
      <c r="F4" s="6" t="n">
        <v>250000</v>
      </c>
      <c r="J4" s="6" t="n">
        <v>250000</v>
      </c>
    </row>
    <row r="5" spans="1:12">
      <c r="A5" s="4" t="s">
        <v>313</v>
      </c>
      <c r="C5" s="5" t="n">
        <v>748657656</v>
      </c>
      <c r="F5" s="5" t="n">
        <v>555582656</v>
      </c>
      <c r="H5" s="5" t="n">
        <v>580157656</v>
      </c>
      <c r="J5" s="5" t="n">
        <v>748657656</v>
      </c>
    </row>
    <row r="6" spans="1:12">
      <c r="A6" s="4" t="s">
        <v>314</v>
      </c>
      <c r="J6" s="5" t="n">
        <v>604602711</v>
      </c>
      <c r="K6" s="5" t="n">
        <v>498909645</v>
      </c>
    </row>
    <row r="7" spans="1:12">
      <c r="A7" s="4" t="s">
        <v>315</v>
      </c>
      <c r="J7" s="5" t="n">
        <v>613000000</v>
      </c>
    </row>
    <row r="8" spans="1:12">
      <c r="A8" s="4" t="s">
        <v>316</v>
      </c>
      <c r="C8" s="6" t="n">
        <v>60000</v>
      </c>
      <c r="J8" s="6" t="n">
        <v>60000</v>
      </c>
    </row>
    <row r="9" spans="1:12">
      <c r="A9" s="4" t="s">
        <v>317</v>
      </c>
      <c r="J9" s="4" t="s">
        <v>44</v>
      </c>
      <c r="K9" s="4" t="s">
        <v>44</v>
      </c>
    </row>
    <row r="10" spans="1:12">
      <c r="A10" s="4" t="s">
        <v>318</v>
      </c>
      <c r="J10" s="4" t="s">
        <v>44</v>
      </c>
      <c r="K10" s="5" t="n">
        <v>91140</v>
      </c>
    </row>
    <row r="11" spans="1:12">
      <c r="A11" s="4" t="s">
        <v>319</v>
      </c>
      <c r="J11" s="4" t="s">
        <v>320</v>
      </c>
    </row>
    <row r="12" spans="1:12">
      <c r="A12" s="4" t="s">
        <v>321</v>
      </c>
      <c r="J12" s="4" t="s">
        <v>322</v>
      </c>
    </row>
    <row r="13" spans="1:12">
      <c r="A13" s="4" t="s">
        <v>323</v>
      </c>
      <c r="C13" s="5" t="n">
        <v>-4646730</v>
      </c>
      <c r="J13" s="6" t="n">
        <v>-4646730</v>
      </c>
    </row>
    <row r="14" spans="1:12">
      <c r="A14" s="4" t="s">
        <v>324</v>
      </c>
      <c r="C14" s="5" t="n">
        <v>975813</v>
      </c>
      <c r="F14" s="6" t="n">
        <v>515944</v>
      </c>
      <c r="J14" s="6" t="n">
        <v>975813</v>
      </c>
    </row>
    <row r="15" spans="1:12">
      <c r="A15" s="4" t="s">
        <v>325</v>
      </c>
      <c r="J15" s="4" t="s">
        <v>326</v>
      </c>
    </row>
    <row r="16" spans="1:12">
      <c r="A16" s="4" t="s">
        <v>327</v>
      </c>
      <c r="C16" s="6" t="n">
        <v>975813</v>
      </c>
      <c r="F16" s="6" t="n">
        <v>515944</v>
      </c>
      <c r="J16" s="6" t="n">
        <v>975813</v>
      </c>
    </row>
    <row r="17" spans="1:12">
      <c r="A17" s="4" t="s">
        <v>80</v>
      </c>
      <c r="C17" s="4" t="s">
        <v>81</v>
      </c>
      <c r="F17" s="4" t="s">
        <v>81</v>
      </c>
      <c r="J17" s="4" t="s">
        <v>81</v>
      </c>
    </row>
    <row r="18" spans="1:12">
      <c r="A18" s="4" t="s">
        <v>328</v>
      </c>
      <c r="C18" s="6" t="n">
        <v>-4998754</v>
      </c>
      <c r="D18" s="6" t="n">
        <v>-4355066</v>
      </c>
      <c r="E18" s="6" t="n">
        <v>-5522471</v>
      </c>
      <c r="F18" s="6" t="n">
        <v>-4795694</v>
      </c>
      <c r="G18" s="6" t="n">
        <v>-4049828</v>
      </c>
      <c r="H18" s="6" t="n">
        <v>-3894444</v>
      </c>
      <c r="I18" s="6" t="n">
        <v>-3723904</v>
      </c>
      <c r="J18" s="6" t="n">
        <v>-4998754</v>
      </c>
      <c r="K18" s="5" t="n">
        <v>-4049828</v>
      </c>
      <c r="L18" s="6" t="n">
        <v>-4113180</v>
      </c>
    </row>
    <row r="19" spans="1:12">
      <c r="A19" s="4" t="s">
        <v>71</v>
      </c>
      <c r="C19" s="5" t="n">
        <v>-13886994</v>
      </c>
      <c r="F19" s="5" t="n">
        <v>-11599735</v>
      </c>
      <c r="J19" s="5" t="n">
        <v>-13886994</v>
      </c>
    </row>
    <row r="20" spans="1:12">
      <c r="A20" s="4" t="s">
        <v>329</v>
      </c>
      <c r="C20" s="5" t="n">
        <v>6353612</v>
      </c>
      <c r="J20" s="5" t="n">
        <v>6353612</v>
      </c>
    </row>
    <row r="21" spans="1:12">
      <c r="A21" s="4" t="s">
        <v>330</v>
      </c>
      <c r="C21" s="6" t="n">
        <v>-658688</v>
      </c>
      <c r="D21" s="6" t="n">
        <v>-841795</v>
      </c>
      <c r="E21" s="6" t="n">
        <v>-726777</v>
      </c>
      <c r="F21" s="6" t="n">
        <v>-1043234</v>
      </c>
      <c r="G21" s="6" t="n">
        <v>-155382</v>
      </c>
      <c r="H21" s="6" t="n">
        <v>-298142</v>
      </c>
      <c r="I21" s="6" t="n">
        <v>-1313258</v>
      </c>
      <c r="J21" s="6" t="n">
        <v>-2227260</v>
      </c>
      <c r="K21" s="6" t="n">
        <v>-1766783</v>
      </c>
    </row>
    <row r="22" spans="1:12">
      <c r="A22" s="4" t="s">
        <v>331</v>
      </c>
    </row>
    <row r="23" spans="1:12">
      <c r="A23" s="4" t="s">
        <v>332</v>
      </c>
      <c r="B23" s="6" t="n">
        <v>907388</v>
      </c>
    </row>
    <row r="24" spans="1:12">
      <c r="A24" s="4" t="s">
        <v>333</v>
      </c>
      <c r="B24" s="5" t="n">
        <v>302462667</v>
      </c>
    </row>
    <row r="25" spans="1:12">
      <c r="A25" s="4" t="s">
        <v>80</v>
      </c>
      <c r="B25" s="7" t="n">
        <v>0.001</v>
      </c>
    </row>
    <row r="26" spans="1:12">
      <c r="A26" s="4" t="s">
        <v>334</v>
      </c>
    </row>
    <row r="27" spans="1:12">
      <c r="A27" s="4" t="s">
        <v>335</v>
      </c>
      <c r="J27" s="4" t="s">
        <v>3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37</v>
      </c>
      <c r="B1" s="2" t="s">
        <v>1</v>
      </c>
    </row>
    <row r="2" spans="1:2">
      <c r="B2" s="2" t="s">
        <v>2</v>
      </c>
    </row>
    <row r="3" spans="1:2">
      <c r="A3" s="4" t="s">
        <v>338</v>
      </c>
    </row>
    <row r="4" spans="1:2">
      <c r="A4" s="4" t="s">
        <v>339</v>
      </c>
      <c r="B4" s="4" t="s">
        <v>340</v>
      </c>
    </row>
    <row r="5" spans="1:2">
      <c r="A5" s="4" t="s">
        <v>341</v>
      </c>
    </row>
    <row r="6" spans="1:2">
      <c r="A6" s="4" t="s">
        <v>339</v>
      </c>
      <c r="B6" s="4" t="s">
        <v>342</v>
      </c>
    </row>
    <row r="7" spans="1:2">
      <c r="A7" s="4" t="s">
        <v>343</v>
      </c>
    </row>
    <row r="8" spans="1:2">
      <c r="A8" s="4" t="s">
        <v>339</v>
      </c>
      <c r="B8" s="4" t="s">
        <v>342</v>
      </c>
    </row>
    <row r="9" spans="1:2">
      <c r="A9" s="4" t="s">
        <v>344</v>
      </c>
    </row>
    <row r="10" spans="1:2">
      <c r="A10" s="4" t="s">
        <v>339</v>
      </c>
      <c r="B10" s="4" t="s">
        <v>345</v>
      </c>
    </row>
    <row r="11" spans="1:2">
      <c r="A11" s="4" t="s">
        <v>346</v>
      </c>
    </row>
    <row r="12" spans="1:2">
      <c r="A12" s="4" t="s">
        <v>339</v>
      </c>
      <c r="B12"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48</v>
      </c>
    </row>
    <row r="3" spans="1:2">
      <c r="A3" s="3" t="s">
        <v>199</v>
      </c>
    </row>
    <row r="4" spans="1:2">
      <c r="A4" s="4" t="s">
        <v>349</v>
      </c>
      <c r="B4" s="6" t="n">
        <v>365815</v>
      </c>
    </row>
    <row r="5" spans="1:2">
      <c r="A5" s="4" t="s">
        <v>350</v>
      </c>
      <c r="B5" s="5" t="n">
        <v>-56585</v>
      </c>
    </row>
    <row r="6" spans="1:2">
      <c r="A6" s="4" t="s">
        <v>351</v>
      </c>
      <c r="B6" s="4" t="s">
        <v>44</v>
      </c>
    </row>
    <row r="7" spans="1:2">
      <c r="A7" s="4" t="s">
        <v>352</v>
      </c>
      <c r="B7" s="6" t="n">
        <v>309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48</v>
      </c>
    </row>
    <row r="3" spans="1:2">
      <c r="A3" s="3" t="s">
        <v>199</v>
      </c>
    </row>
    <row r="4" spans="1:2">
      <c r="A4" s="4" t="s">
        <v>354</v>
      </c>
      <c r="B4" s="6" t="n">
        <v>33000</v>
      </c>
    </row>
    <row r="5" spans="1:2">
      <c r="A5" s="4" t="s">
        <v>355</v>
      </c>
      <c r="B5" s="4" t="s">
        <v>44</v>
      </c>
    </row>
    <row r="6" spans="1:2">
      <c r="A6" s="4" t="s">
        <v>356</v>
      </c>
      <c r="B6" s="5" t="n">
        <v>14750</v>
      </c>
    </row>
    <row r="7" spans="1:2">
      <c r="A7" s="4" t="s">
        <v>357</v>
      </c>
      <c r="B7" s="6" t="n">
        <v>477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3</v>
      </c>
    </row>
    <row r="2" spans="1:3">
      <c r="A2" s="4" t="s">
        <v>359</v>
      </c>
      <c r="B2" s="6" t="n">
        <v>253781</v>
      </c>
      <c r="C2" s="6" t="n">
        <v>245988</v>
      </c>
    </row>
    <row r="3" spans="1:3">
      <c r="A3" s="4" t="s">
        <v>360</v>
      </c>
    </row>
    <row r="4" spans="1:3">
      <c r="A4" s="4" t="s">
        <v>359</v>
      </c>
      <c r="B4" s="4" t="s">
        <v>44</v>
      </c>
      <c r="C4" s="4" t="s">
        <v>44</v>
      </c>
    </row>
    <row r="5" spans="1:3">
      <c r="A5" s="4" t="s">
        <v>361</v>
      </c>
    </row>
    <row r="6" spans="1:3">
      <c r="A6" s="4" t="s">
        <v>359</v>
      </c>
      <c r="B6" s="4" t="s">
        <v>44</v>
      </c>
      <c r="C6" s="4" t="s">
        <v>44</v>
      </c>
    </row>
    <row r="7" spans="1:3">
      <c r="A7" s="4" t="s">
        <v>362</v>
      </c>
    </row>
    <row r="8" spans="1:3">
      <c r="A8" s="4" t="s">
        <v>359</v>
      </c>
      <c r="B8" s="6" t="n">
        <v>253781</v>
      </c>
      <c r="C8" s="6" t="n">
        <v>2459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3</v>
      </c>
      <c r="B1" s="2" t="s">
        <v>86</v>
      </c>
      <c r="D1" s="2" t="s">
        <v>1</v>
      </c>
    </row>
    <row r="2" spans="1:7">
      <c r="B2" s="2" t="s">
        <v>2</v>
      </c>
      <c r="C2" s="2" t="s">
        <v>87</v>
      </c>
      <c r="D2" s="2" t="s">
        <v>2</v>
      </c>
      <c r="E2" s="2" t="s">
        <v>87</v>
      </c>
      <c r="F2" s="2" t="s">
        <v>33</v>
      </c>
      <c r="G2" s="2" t="s">
        <v>156</v>
      </c>
    </row>
    <row r="3" spans="1:7">
      <c r="A3" s="4" t="s">
        <v>364</v>
      </c>
      <c r="B3" s="6" t="n">
        <v>126546</v>
      </c>
      <c r="C3" s="6" t="n">
        <v>532137</v>
      </c>
      <c r="D3" s="6" t="n">
        <v>455077</v>
      </c>
      <c r="E3" s="6" t="n">
        <v>1243630</v>
      </c>
    </row>
    <row r="4" spans="1:7">
      <c r="A4" s="4" t="s">
        <v>365</v>
      </c>
      <c r="D4" s="5" t="n">
        <v>162484</v>
      </c>
      <c r="E4" s="5" t="n">
        <v>684116</v>
      </c>
    </row>
    <row r="5" spans="1:7">
      <c r="A5" s="4" t="s">
        <v>93</v>
      </c>
      <c r="B5" s="5" t="n">
        <v>-130940</v>
      </c>
      <c r="C5" s="5" t="n">
        <v>-98909</v>
      </c>
      <c r="D5" s="5" t="n">
        <v>-330788</v>
      </c>
      <c r="E5" s="5" t="n">
        <v>-302349</v>
      </c>
    </row>
    <row r="6" spans="1:7">
      <c r="A6" s="4" t="s">
        <v>94</v>
      </c>
      <c r="B6" s="5" t="n">
        <v>-209954</v>
      </c>
      <c r="C6" s="5" t="n">
        <v>-192409</v>
      </c>
      <c r="D6" s="5" t="n">
        <v>-617821</v>
      </c>
      <c r="E6" s="5" t="n">
        <v>-541134</v>
      </c>
    </row>
    <row r="7" spans="1:7">
      <c r="A7" s="4" t="s">
        <v>95</v>
      </c>
      <c r="B7" s="5" t="n">
        <v>-28186</v>
      </c>
      <c r="C7" s="5" t="n">
        <v>-20786</v>
      </c>
      <c r="D7" s="5" t="n">
        <v>-98871</v>
      </c>
      <c r="E7" s="5" t="n">
        <v>-108844</v>
      </c>
    </row>
    <row r="8" spans="1:7">
      <c r="A8" s="4" t="s">
        <v>96</v>
      </c>
      <c r="B8" s="5" t="n">
        <v>-113492</v>
      </c>
      <c r="C8" s="5" t="n">
        <v>-30301</v>
      </c>
      <c r="D8" s="5" t="n">
        <v>-199599</v>
      </c>
      <c r="E8" s="5" t="n">
        <v>-66969</v>
      </c>
    </row>
    <row r="9" spans="1:7">
      <c r="A9" s="4" t="s">
        <v>97</v>
      </c>
      <c r="B9" s="5" t="n">
        <v>-34475</v>
      </c>
      <c r="C9" s="5" t="n">
        <v>-18125</v>
      </c>
      <c r="D9" s="5" t="n">
        <v>-42800</v>
      </c>
      <c r="E9" s="5" t="n">
        <v>-53157</v>
      </c>
    </row>
    <row r="10" spans="1:7">
      <c r="A10" s="4" t="s">
        <v>98</v>
      </c>
      <c r="D10" s="5" t="n">
        <v>-243715</v>
      </c>
      <c r="E10" s="5" t="n">
        <v>-207671</v>
      </c>
    </row>
    <row r="11" spans="1:7">
      <c r="A11" s="4" t="s">
        <v>99</v>
      </c>
      <c r="B11" s="4" t="s">
        <v>44</v>
      </c>
      <c r="C11" s="4" t="s">
        <v>44</v>
      </c>
      <c r="D11" s="4" t="s">
        <v>44</v>
      </c>
      <c r="E11" s="5" t="n">
        <v>-91140</v>
      </c>
    </row>
    <row r="12" spans="1:7">
      <c r="A12" s="4" t="s">
        <v>102</v>
      </c>
      <c r="B12" s="5" t="n">
        <v>290741</v>
      </c>
      <c r="C12" s="5" t="n">
        <v>221395</v>
      </c>
      <c r="D12" s="5" t="n">
        <v>185811</v>
      </c>
      <c r="E12" s="5" t="n">
        <v>5058</v>
      </c>
    </row>
    <row r="13" spans="1:7">
      <c r="A13" s="4" t="s">
        <v>103</v>
      </c>
      <c r="B13" s="4" t="s">
        <v>44</v>
      </c>
      <c r="C13" s="4" t="s">
        <v>44</v>
      </c>
      <c r="D13" s="4" t="s">
        <v>44</v>
      </c>
      <c r="E13" s="5" t="n">
        <v>7456</v>
      </c>
    </row>
    <row r="14" spans="1:7">
      <c r="A14" s="4" t="s">
        <v>104</v>
      </c>
      <c r="B14" s="4" t="s">
        <v>44</v>
      </c>
      <c r="C14" s="4" t="s">
        <v>44</v>
      </c>
      <c r="D14" s="4" t="s">
        <v>44</v>
      </c>
      <c r="E14" s="5" t="n">
        <v>-378155</v>
      </c>
    </row>
    <row r="15" spans="1:7">
      <c r="A15" s="4" t="s">
        <v>366</v>
      </c>
      <c r="B15" s="5" t="n">
        <v>-396704</v>
      </c>
      <c r="C15" s="5" t="n">
        <v>-253482</v>
      </c>
      <c r="D15" s="5" t="n">
        <v>-1041961</v>
      </c>
      <c r="E15" s="5" t="n">
        <v>-713994</v>
      </c>
    </row>
    <row r="16" spans="1:7">
      <c r="A16" s="4" t="s">
        <v>367</v>
      </c>
      <c r="B16" s="5" t="n">
        <v>-658688</v>
      </c>
      <c r="C16" s="5" t="n">
        <v>-155382</v>
      </c>
      <c r="D16" s="5" t="n">
        <v>-2227260</v>
      </c>
      <c r="E16" s="5" t="n">
        <v>-1766783</v>
      </c>
    </row>
    <row r="17" spans="1:7">
      <c r="A17" s="4" t="s">
        <v>47</v>
      </c>
      <c r="B17" s="5" t="n">
        <v>3850519</v>
      </c>
      <c r="D17" s="5" t="n">
        <v>3850519</v>
      </c>
      <c r="F17" s="6" t="n">
        <v>2818119</v>
      </c>
    </row>
    <row r="18" spans="1:7">
      <c r="A18" s="4" t="s">
        <v>368</v>
      </c>
    </row>
    <row r="19" spans="1:7">
      <c r="A19" s="4" t="s">
        <v>364</v>
      </c>
      <c r="D19" s="5" t="n">
        <v>344905</v>
      </c>
      <c r="E19" s="5" t="n">
        <v>484156</v>
      </c>
    </row>
    <row r="20" spans="1:7">
      <c r="A20" s="4" t="s">
        <v>365</v>
      </c>
      <c r="D20" s="5" t="n">
        <v>78314</v>
      </c>
      <c r="E20" s="5" t="n">
        <v>99817</v>
      </c>
    </row>
    <row r="21" spans="1:7">
      <c r="A21" s="4" t="s">
        <v>47</v>
      </c>
      <c r="B21" s="5" t="n">
        <v>2116907</v>
      </c>
      <c r="C21" s="5" t="n">
        <v>1064325</v>
      </c>
      <c r="D21" s="5" t="n">
        <v>2116907</v>
      </c>
      <c r="E21" s="5" t="n">
        <v>1064325</v>
      </c>
    </row>
    <row r="22" spans="1:7">
      <c r="A22" s="4" t="s">
        <v>369</v>
      </c>
    </row>
    <row r="23" spans="1:7">
      <c r="A23" s="4" t="s">
        <v>364</v>
      </c>
      <c r="D23" s="5" t="n">
        <v>46662</v>
      </c>
      <c r="E23" s="5" t="n">
        <v>759474</v>
      </c>
    </row>
    <row r="24" spans="1:7">
      <c r="A24" s="4" t="s">
        <v>365</v>
      </c>
      <c r="D24" s="5" t="n">
        <v>37463</v>
      </c>
      <c r="E24" s="5" t="n">
        <v>584299</v>
      </c>
    </row>
    <row r="25" spans="1:7">
      <c r="A25" s="4" t="s">
        <v>47</v>
      </c>
      <c r="B25" s="5" t="n">
        <v>1717316</v>
      </c>
      <c r="C25" s="5" t="n">
        <v>1918955</v>
      </c>
      <c r="D25" s="5" t="n">
        <v>1717316</v>
      </c>
      <c r="E25" s="5" t="n">
        <v>1918955</v>
      </c>
    </row>
    <row r="26" spans="1:7">
      <c r="A26" s="4" t="s">
        <v>370</v>
      </c>
    </row>
    <row r="27" spans="1:7">
      <c r="A27" s="4" t="s">
        <v>364</v>
      </c>
      <c r="D27" s="5" t="n">
        <v>64035</v>
      </c>
      <c r="E27" s="4" t="s">
        <v>44</v>
      </c>
    </row>
    <row r="28" spans="1:7">
      <c r="A28" s="4" t="s">
        <v>365</v>
      </c>
      <c r="D28" s="5" t="n">
        <v>46707</v>
      </c>
      <c r="E28" s="4" t="s">
        <v>44</v>
      </c>
    </row>
    <row r="29" spans="1:7">
      <c r="A29" s="4" t="s">
        <v>47</v>
      </c>
      <c r="B29" s="6" t="n">
        <v>16296</v>
      </c>
      <c r="C29" s="4" t="s">
        <v>44</v>
      </c>
      <c r="D29" s="6" t="n">
        <v>16296</v>
      </c>
      <c r="E29" s="4" t="s">
        <v>44</v>
      </c>
      <c r="G29" s="6" t="n">
        <v>29832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3</v>
      </c>
    </row>
    <row r="2" spans="1:3">
      <c r="A2" s="3" t="s">
        <v>199</v>
      </c>
    </row>
    <row r="3" spans="1:3">
      <c r="A3" s="4" t="s">
        <v>372</v>
      </c>
      <c r="B3" s="6" t="n">
        <v>975813</v>
      </c>
      <c r="C3" s="6" t="n">
        <v>515944</v>
      </c>
    </row>
    <row r="4" spans="1:3">
      <c r="A4" s="4" t="s">
        <v>373</v>
      </c>
      <c r="B4" s="5" t="n">
        <v>-975813</v>
      </c>
      <c r="C4" s="5" t="n">
        <v>-515944</v>
      </c>
    </row>
    <row r="5" spans="1:3">
      <c r="A5" s="4" t="s">
        <v>374</v>
      </c>
      <c r="B5" s="4" t="s">
        <v>44</v>
      </c>
      <c r="C5" s="4" t="s">
        <v>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14"/>
  </cols>
  <sheetData>
    <row r="1" spans="1:2">
      <c r="A1" s="1" t="s">
        <v>375</v>
      </c>
      <c r="B1" s="2" t="s">
        <v>2</v>
      </c>
    </row>
    <row r="2" spans="1:2">
      <c r="A2" s="3" t="s">
        <v>202</v>
      </c>
    </row>
    <row r="3" spans="1:2">
      <c r="A3" s="4" t="s">
        <v>376</v>
      </c>
      <c r="B3" s="4" t="s">
        <v>3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126546</v>
      </c>
      <c r="C4" s="6" t="n">
        <v>532137</v>
      </c>
      <c r="D4" s="6" t="n">
        <v>455077</v>
      </c>
      <c r="E4" s="6" t="n">
        <v>1243630</v>
      </c>
    </row>
    <row r="5" spans="1:5">
      <c r="A5" s="4" t="s">
        <v>90</v>
      </c>
      <c r="B5" s="5" t="n">
        <v>81361</v>
      </c>
      <c r="C5" s="5" t="n">
        <v>226556</v>
      </c>
      <c r="D5" s="5" t="n">
        <v>292593</v>
      </c>
      <c r="E5" s="5" t="n">
        <v>559514</v>
      </c>
    </row>
    <row r="6" spans="1:5">
      <c r="A6" s="4" t="s">
        <v>91</v>
      </c>
      <c r="B6" s="5" t="n">
        <v>45185</v>
      </c>
      <c r="C6" s="5" t="n">
        <v>305581</v>
      </c>
      <c r="D6" s="5" t="n">
        <v>162484</v>
      </c>
      <c r="E6" s="5" t="n">
        <v>684116</v>
      </c>
    </row>
    <row r="7" spans="1:5">
      <c r="A7" s="3" t="s">
        <v>92</v>
      </c>
    </row>
    <row r="8" spans="1:5">
      <c r="A8" s="4" t="s">
        <v>93</v>
      </c>
      <c r="B8" s="5" t="n">
        <v>130940</v>
      </c>
      <c r="C8" s="5" t="n">
        <v>98909</v>
      </c>
      <c r="D8" s="5" t="n">
        <v>330788</v>
      </c>
      <c r="E8" s="5" t="n">
        <v>302349</v>
      </c>
    </row>
    <row r="9" spans="1:5">
      <c r="A9" s="4" t="s">
        <v>94</v>
      </c>
      <c r="B9" s="5" t="n">
        <v>209954</v>
      </c>
      <c r="C9" s="5" t="n">
        <v>192409</v>
      </c>
      <c r="D9" s="5" t="n">
        <v>617821</v>
      </c>
      <c r="E9" s="5" t="n">
        <v>541134</v>
      </c>
    </row>
    <row r="10" spans="1:5">
      <c r="A10" s="4" t="s">
        <v>95</v>
      </c>
      <c r="B10" s="5" t="n">
        <v>28186</v>
      </c>
      <c r="C10" s="5" t="n">
        <v>20786</v>
      </c>
      <c r="D10" s="5" t="n">
        <v>98871</v>
      </c>
      <c r="E10" s="5" t="n">
        <v>108844</v>
      </c>
    </row>
    <row r="11" spans="1:5">
      <c r="A11" s="4" t="s">
        <v>96</v>
      </c>
      <c r="B11" s="5" t="n">
        <v>113492</v>
      </c>
      <c r="C11" s="5" t="n">
        <v>30301</v>
      </c>
      <c r="D11" s="5" t="n">
        <v>199599</v>
      </c>
      <c r="E11" s="5" t="n">
        <v>66969</v>
      </c>
    </row>
    <row r="12" spans="1:5">
      <c r="A12" s="4" t="s">
        <v>97</v>
      </c>
      <c r="B12" s="5" t="n">
        <v>34475</v>
      </c>
      <c r="C12" s="5" t="n">
        <v>18125</v>
      </c>
      <c r="D12" s="5" t="n">
        <v>42800</v>
      </c>
      <c r="E12" s="5" t="n">
        <v>53157</v>
      </c>
    </row>
    <row r="13" spans="1:5">
      <c r="A13" s="4" t="s">
        <v>98</v>
      </c>
      <c r="B13" s="5" t="n">
        <v>80863</v>
      </c>
      <c r="C13" s="5" t="n">
        <v>68346</v>
      </c>
      <c r="D13" s="5" t="n">
        <v>243715</v>
      </c>
      <c r="E13" s="5" t="n">
        <v>207671</v>
      </c>
    </row>
    <row r="14" spans="1:5">
      <c r="A14" s="4" t="s">
        <v>99</v>
      </c>
      <c r="B14" s="4" t="s">
        <v>44</v>
      </c>
      <c r="C14" s="4" t="s">
        <v>44</v>
      </c>
      <c r="D14" s="4" t="s">
        <v>44</v>
      </c>
      <c r="E14" s="5" t="n">
        <v>91140</v>
      </c>
    </row>
    <row r="15" spans="1:5">
      <c r="A15" s="4" t="s">
        <v>100</v>
      </c>
      <c r="B15" s="5" t="n">
        <v>597910</v>
      </c>
      <c r="C15" s="5" t="n">
        <v>428876</v>
      </c>
      <c r="D15" s="5" t="n">
        <v>1533594</v>
      </c>
      <c r="E15" s="5" t="n">
        <v>1371264</v>
      </c>
    </row>
    <row r="16" spans="1:5">
      <c r="A16" s="4" t="s">
        <v>101</v>
      </c>
      <c r="B16" s="5" t="n">
        <v>-552725</v>
      </c>
      <c r="C16" s="5" t="n">
        <v>-123295</v>
      </c>
      <c r="D16" s="5" t="n">
        <v>-1371110</v>
      </c>
      <c r="E16" s="5" t="n">
        <v>-687148</v>
      </c>
    </row>
    <row r="17" spans="1:5">
      <c r="A17" s="4" t="s">
        <v>102</v>
      </c>
      <c r="B17" s="5" t="n">
        <v>290741</v>
      </c>
      <c r="C17" s="5" t="n">
        <v>221395</v>
      </c>
      <c r="D17" s="5" t="n">
        <v>185811</v>
      </c>
      <c r="E17" s="5" t="n">
        <v>5058</v>
      </c>
    </row>
    <row r="18" spans="1:5">
      <c r="A18" s="4" t="s">
        <v>103</v>
      </c>
      <c r="B18" s="4" t="s">
        <v>44</v>
      </c>
      <c r="C18" s="4" t="s">
        <v>44</v>
      </c>
      <c r="D18" s="4" t="s">
        <v>44</v>
      </c>
      <c r="E18" s="5" t="n">
        <v>7456</v>
      </c>
    </row>
    <row r="19" spans="1:5">
      <c r="A19" s="4" t="s">
        <v>104</v>
      </c>
      <c r="B19" s="4" t="s">
        <v>44</v>
      </c>
      <c r="C19" s="4" t="s">
        <v>44</v>
      </c>
      <c r="D19" s="4" t="s">
        <v>44</v>
      </c>
      <c r="E19" s="5" t="n">
        <v>-378155</v>
      </c>
    </row>
    <row r="20" spans="1:5">
      <c r="A20" s="4" t="s">
        <v>105</v>
      </c>
      <c r="B20" s="5" t="n">
        <v>-396704</v>
      </c>
      <c r="C20" s="5" t="n">
        <v>-253482</v>
      </c>
      <c r="D20" s="5" t="n">
        <v>-1041961</v>
      </c>
      <c r="E20" s="5" t="n">
        <v>-713994</v>
      </c>
    </row>
    <row r="21" spans="1:5">
      <c r="A21" s="4" t="s">
        <v>106</v>
      </c>
      <c r="B21" s="5" t="n">
        <v>-658688</v>
      </c>
      <c r="C21" s="5" t="n">
        <v>-155382</v>
      </c>
      <c r="D21" s="5" t="n">
        <v>-2227260</v>
      </c>
      <c r="E21" s="5" t="n">
        <v>-1766783</v>
      </c>
    </row>
    <row r="22" spans="1:5">
      <c r="A22" s="4" t="s">
        <v>107</v>
      </c>
      <c r="B22" s="4" t="s">
        <v>44</v>
      </c>
      <c r="C22" s="4" t="s">
        <v>44</v>
      </c>
      <c r="D22" s="4" t="s">
        <v>44</v>
      </c>
      <c r="E22" s="4" t="s">
        <v>44</v>
      </c>
    </row>
    <row r="23" spans="1:5">
      <c r="A23" s="4" t="s">
        <v>108</v>
      </c>
      <c r="B23" s="6" t="n">
        <v>-658688</v>
      </c>
      <c r="C23" s="6" t="n">
        <v>-155382</v>
      </c>
      <c r="D23" s="6" t="n">
        <v>-2227260</v>
      </c>
      <c r="E23" s="6" t="n">
        <v>-1766783</v>
      </c>
    </row>
    <row r="24" spans="1:5">
      <c r="A24" s="3" t="s">
        <v>109</v>
      </c>
    </row>
    <row r="25" spans="1:5">
      <c r="A25" s="4" t="s">
        <v>110</v>
      </c>
      <c r="B25" s="5" t="n">
        <v>666391352</v>
      </c>
      <c r="C25" s="5" t="n">
        <v>553354983</v>
      </c>
      <c r="D25" s="5" t="n">
        <v>604602711</v>
      </c>
      <c r="E25" s="5" t="n">
        <v>498909645</v>
      </c>
    </row>
    <row r="26" spans="1:5">
      <c r="A26" s="4" t="s">
        <v>111</v>
      </c>
      <c r="B26" s="6" t="n">
        <v>0</v>
      </c>
      <c r="C26" s="6" t="n">
        <v>0</v>
      </c>
      <c r="D26" s="6" t="n">
        <v>0</v>
      </c>
      <c r="E26"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3</v>
      </c>
    </row>
    <row r="2" spans="1:3">
      <c r="A2" s="3" t="s">
        <v>205</v>
      </c>
    </row>
    <row r="3" spans="1:3">
      <c r="A3" s="4" t="s">
        <v>379</v>
      </c>
      <c r="B3" s="6" t="n">
        <v>718425</v>
      </c>
      <c r="C3" s="6" t="n">
        <v>781845</v>
      </c>
    </row>
    <row r="4" spans="1:3">
      <c r="A4" s="4" t="s">
        <v>380</v>
      </c>
      <c r="B4" s="5" t="n">
        <v>-57000</v>
      </c>
      <c r="C4" s="5" t="n">
        <v>-57000</v>
      </c>
    </row>
    <row r="5" spans="1:3">
      <c r="A5" s="4" t="s">
        <v>36</v>
      </c>
      <c r="B5" s="6" t="n">
        <v>661425</v>
      </c>
      <c r="C5" s="6" t="n">
        <v>7248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1</v>
      </c>
      <c r="B1" s="2" t="s">
        <v>2</v>
      </c>
      <c r="C1" s="2" t="s">
        <v>33</v>
      </c>
    </row>
    <row r="2" spans="1:3">
      <c r="A2" s="3" t="s">
        <v>207</v>
      </c>
    </row>
    <row r="3" spans="1:3">
      <c r="A3" s="4" t="s">
        <v>382</v>
      </c>
      <c r="B3" s="6" t="n">
        <v>947349</v>
      </c>
      <c r="C3" s="6" t="n">
        <v>952214</v>
      </c>
    </row>
    <row r="4" spans="1:3">
      <c r="A4" s="4" t="s">
        <v>383</v>
      </c>
      <c r="B4" s="5" t="n">
        <v>93440</v>
      </c>
      <c r="C4" s="5" t="n">
        <v>9680</v>
      </c>
    </row>
    <row r="5" spans="1:3">
      <c r="A5" s="4" t="s">
        <v>118</v>
      </c>
      <c r="B5" s="5" t="n">
        <v>1040789</v>
      </c>
      <c r="C5" s="5" t="n">
        <v>961894</v>
      </c>
    </row>
    <row r="6" spans="1:3">
      <c r="A6" s="4" t="s">
        <v>384</v>
      </c>
      <c r="B6" s="5" t="n">
        <v>-250000</v>
      </c>
      <c r="C6" s="5" t="n">
        <v>-250000</v>
      </c>
    </row>
    <row r="7" spans="1:3">
      <c r="A7" s="4" t="s">
        <v>385</v>
      </c>
      <c r="B7" s="6" t="n">
        <v>790789</v>
      </c>
      <c r="C7" s="6" t="n">
        <v>7118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86</v>
      </c>
      <c r="B1" s="2" t="s">
        <v>86</v>
      </c>
      <c r="D1" s="2" t="s">
        <v>1</v>
      </c>
    </row>
    <row r="2" spans="1:5">
      <c r="B2" s="2" t="s">
        <v>2</v>
      </c>
      <c r="C2" s="2" t="s">
        <v>87</v>
      </c>
      <c r="D2" s="2" t="s">
        <v>2</v>
      </c>
      <c r="E2" s="2" t="s">
        <v>87</v>
      </c>
    </row>
    <row r="3" spans="1:5">
      <c r="A3" s="3" t="s">
        <v>210</v>
      </c>
    </row>
    <row r="4" spans="1:5">
      <c r="A4" s="4" t="s">
        <v>387</v>
      </c>
      <c r="B4" s="6" t="n">
        <v>8793</v>
      </c>
      <c r="C4" s="6" t="n">
        <v>9285</v>
      </c>
      <c r="D4" s="6" t="n">
        <v>17586</v>
      </c>
      <c r="E4" s="6" t="n">
        <v>3108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3</v>
      </c>
    </row>
    <row r="2" spans="1:3">
      <c r="A2" s="3" t="s">
        <v>210</v>
      </c>
    </row>
    <row r="3" spans="1:3">
      <c r="A3" s="4" t="s">
        <v>389</v>
      </c>
      <c r="B3" s="6" t="n">
        <v>1348794</v>
      </c>
      <c r="C3" s="6" t="n">
        <v>1342794</v>
      </c>
    </row>
    <row r="4" spans="1:3">
      <c r="A4" s="4" t="s">
        <v>390</v>
      </c>
      <c r="B4" s="5" t="n">
        <v>75436</v>
      </c>
      <c r="C4" s="5" t="n">
        <v>75436</v>
      </c>
    </row>
    <row r="5" spans="1:3">
      <c r="A5" s="4" t="s">
        <v>391</v>
      </c>
      <c r="B5" s="5" t="n">
        <v>-1348586</v>
      </c>
      <c r="C5" s="5" t="n">
        <v>-1322203</v>
      </c>
    </row>
    <row r="6" spans="1:3">
      <c r="A6" s="4" t="s">
        <v>39</v>
      </c>
      <c r="B6" s="6" t="n">
        <v>75644</v>
      </c>
      <c r="C6" s="6" t="n">
        <v>960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92</v>
      </c>
      <c r="B1" s="2" t="s">
        <v>86</v>
      </c>
      <c r="D1" s="2" t="s">
        <v>1</v>
      </c>
    </row>
    <row r="2" spans="1:5">
      <c r="B2" s="2" t="s">
        <v>2</v>
      </c>
      <c r="C2" s="2" t="s">
        <v>156</v>
      </c>
      <c r="D2" s="2" t="s">
        <v>2</v>
      </c>
      <c r="E2" s="2" t="s">
        <v>87</v>
      </c>
    </row>
    <row r="3" spans="1:5">
      <c r="A3" s="3" t="s">
        <v>213</v>
      </c>
    </row>
    <row r="4" spans="1:5">
      <c r="A4" s="4" t="s">
        <v>393</v>
      </c>
      <c r="B4" s="6" t="n">
        <v>2969</v>
      </c>
      <c r="C4" s="6" t="n">
        <v>2969</v>
      </c>
      <c r="D4" s="6" t="n">
        <v>2969</v>
      </c>
      <c r="E4" s="6" t="n">
        <v>296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4</v>
      </c>
      <c r="B1" s="2" t="s">
        <v>2</v>
      </c>
      <c r="C1" s="2" t="s">
        <v>33</v>
      </c>
    </row>
    <row r="2" spans="1:3">
      <c r="A2" s="3" t="s">
        <v>213</v>
      </c>
    </row>
    <row r="3" spans="1:3">
      <c r="A3" s="4" t="s">
        <v>40</v>
      </c>
      <c r="B3" s="6" t="n">
        <v>747976</v>
      </c>
      <c r="C3" s="6" t="n">
        <v>747976</v>
      </c>
    </row>
    <row r="4" spans="1:3">
      <c r="A4" s="4" t="s">
        <v>41</v>
      </c>
      <c r="B4" s="5" t="n">
        <v>354322</v>
      </c>
      <c r="C4" s="5" t="n">
        <v>354322</v>
      </c>
    </row>
    <row r="5" spans="1:3">
      <c r="A5" s="4" t="s">
        <v>42</v>
      </c>
      <c r="B5" s="5" t="n">
        <v>142291</v>
      </c>
      <c r="C5" s="5" t="n">
        <v>151199</v>
      </c>
    </row>
    <row r="6" spans="1:3">
      <c r="A6" s="4" t="s">
        <v>395</v>
      </c>
      <c r="B6" s="5" t="n">
        <v>-48498</v>
      </c>
      <c r="C6" s="5" t="n">
        <v>-39590</v>
      </c>
    </row>
    <row r="7" spans="1:3">
      <c r="A7" s="4" t="s">
        <v>396</v>
      </c>
      <c r="B7" s="6" t="n">
        <v>1244589</v>
      </c>
      <c r="C7" s="6" t="n">
        <v>12534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7</v>
      </c>
      <c r="B1" s="2" t="s">
        <v>2</v>
      </c>
      <c r="C1" s="2" t="s">
        <v>33</v>
      </c>
    </row>
    <row r="2" spans="1:3">
      <c r="A2" s="3" t="s">
        <v>215</v>
      </c>
    </row>
    <row r="3" spans="1:3">
      <c r="A3" s="4" t="s">
        <v>398</v>
      </c>
      <c r="B3" s="6" t="n">
        <v>187715</v>
      </c>
      <c r="C3" s="6" t="n">
        <v>224514</v>
      </c>
    </row>
    <row r="4" spans="1:3">
      <c r="A4" s="4" t="s">
        <v>399</v>
      </c>
      <c r="B4" s="5" t="n">
        <v>576905</v>
      </c>
      <c r="C4" s="5" t="n">
        <v>466425</v>
      </c>
    </row>
    <row r="5" spans="1:3">
      <c r="A5" s="4" t="s">
        <v>400</v>
      </c>
      <c r="B5" s="5" t="n">
        <v>220667</v>
      </c>
      <c r="C5" s="5" t="n">
        <v>123394</v>
      </c>
    </row>
    <row r="6" spans="1:3">
      <c r="A6" s="4" t="s">
        <v>401</v>
      </c>
      <c r="B6" s="5" t="n">
        <v>309230</v>
      </c>
      <c r="C6" s="5" t="n">
        <v>365815</v>
      </c>
    </row>
    <row r="7" spans="1:3">
      <c r="A7" s="4" t="s">
        <v>402</v>
      </c>
      <c r="B7" s="5" t="n">
        <v>972231</v>
      </c>
      <c r="C7" s="5" t="n">
        <v>972231</v>
      </c>
    </row>
    <row r="8" spans="1:3">
      <c r="A8" s="4" t="s">
        <v>403</v>
      </c>
      <c r="B8" s="5" t="n">
        <v>123625</v>
      </c>
      <c r="C8" s="5" t="n">
        <v>123626</v>
      </c>
    </row>
    <row r="9" spans="1:3">
      <c r="A9" s="4" t="s">
        <v>404</v>
      </c>
      <c r="B9" s="6" t="n">
        <v>2390373</v>
      </c>
      <c r="C9" s="6" t="n">
        <v>22760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D9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2"/>
    <col customWidth="1" max="6" min="6" width="21"/>
    <col customWidth="1" max="7" min="7" width="37"/>
    <col customWidth="1" max="8" min="8" width="80"/>
    <col customWidth="1" max="9" min="9" width="37"/>
    <col customWidth="1" max="10" min="10" width="22"/>
    <col customWidth="1" max="11" min="11" width="22"/>
    <col customWidth="1" max="12" min="12" width="21"/>
    <col customWidth="1" max="13" min="13" width="21"/>
    <col customWidth="1" max="14" min="14" width="21"/>
    <col customWidth="1" max="15" min="15" width="27"/>
    <col customWidth="1" max="16" min="16" width="37"/>
    <col customWidth="1" max="17" min="17" width="31"/>
    <col customWidth="1" max="18" min="18" width="22"/>
    <col customWidth="1" max="19" min="19" width="80"/>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14"/>
    <col customWidth="1" max="30" min="30" width="21"/>
  </cols>
  <sheetData>
    <row r="1" spans="1:30">
      <c r="A1" s="1" t="s">
        <v>405</v>
      </c>
      <c r="B1" s="2" t="s">
        <v>406</v>
      </c>
      <c r="C1" s="2" t="s">
        <v>407</v>
      </c>
      <c r="D1" s="2" t="s">
        <v>408</v>
      </c>
      <c r="E1" s="2" t="s">
        <v>409</v>
      </c>
      <c r="F1" s="2" t="s">
        <v>410</v>
      </c>
      <c r="G1" s="2" t="s">
        <v>411</v>
      </c>
      <c r="H1" s="2" t="s">
        <v>412</v>
      </c>
      <c r="I1" s="2" t="s">
        <v>413</v>
      </c>
      <c r="J1" s="2" t="s">
        <v>414</v>
      </c>
      <c r="K1" s="2" t="s">
        <v>415</v>
      </c>
      <c r="L1" s="2" t="s">
        <v>416</v>
      </c>
      <c r="M1" s="2" t="s">
        <v>417</v>
      </c>
      <c r="N1" s="2" t="s">
        <v>418</v>
      </c>
      <c r="O1" s="2" t="s">
        <v>419</v>
      </c>
      <c r="P1" s="2" t="s">
        <v>420</v>
      </c>
      <c r="Q1" s="2" t="s">
        <v>421</v>
      </c>
      <c r="R1" s="2" t="s">
        <v>422</v>
      </c>
      <c r="S1" s="2" t="s">
        <v>423</v>
      </c>
      <c r="T1" s="2" t="s">
        <v>424</v>
      </c>
      <c r="U1" s="2" t="s">
        <v>425</v>
      </c>
      <c r="V1" s="2" t="s">
        <v>348</v>
      </c>
      <c r="W1" s="2" t="s">
        <v>426</v>
      </c>
      <c r="X1" s="2" t="s">
        <v>427</v>
      </c>
      <c r="Y1" s="2" t="s">
        <v>428</v>
      </c>
      <c r="Z1" s="2" t="s">
        <v>429</v>
      </c>
      <c r="AA1" s="2" t="s">
        <v>430</v>
      </c>
      <c r="AB1" s="2" t="s">
        <v>431</v>
      </c>
      <c r="AC1" s="2" t="s">
        <v>432</v>
      </c>
      <c r="AD1" s="2" t="s">
        <v>433</v>
      </c>
    </row>
    <row r="2" spans="1:30">
      <c r="A2" s="4" t="s">
        <v>434</v>
      </c>
      <c r="V2" s="6" t="n">
        <v>38500</v>
      </c>
    </row>
    <row r="3" spans="1:30">
      <c r="A3" s="4" t="s">
        <v>435</v>
      </c>
      <c r="V3" s="4" t="s">
        <v>44</v>
      </c>
      <c r="W3" s="6" t="n">
        <v>171635</v>
      </c>
    </row>
    <row r="4" spans="1:30">
      <c r="A4" s="4" t="s">
        <v>436</v>
      </c>
      <c r="V4" s="5" t="n">
        <v>576905</v>
      </c>
      <c r="Y4" s="6" t="n">
        <v>466425</v>
      </c>
    </row>
    <row r="5" spans="1:30">
      <c r="A5" s="4" t="s">
        <v>437</v>
      </c>
      <c r="T5" s="6" t="n">
        <v>153000</v>
      </c>
      <c r="U5" s="6" t="n">
        <v>939500</v>
      </c>
    </row>
    <row r="6" spans="1:30">
      <c r="A6" s="4" t="s">
        <v>438</v>
      </c>
    </row>
    <row r="7" spans="1:30">
      <c r="A7" s="4" t="s">
        <v>439</v>
      </c>
      <c r="R7" s="4" t="s">
        <v>440</v>
      </c>
    </row>
    <row r="8" spans="1:30">
      <c r="A8" s="4" t="s">
        <v>441</v>
      </c>
      <c r="R8" s="6" t="n">
        <v>87500</v>
      </c>
    </row>
    <row r="9" spans="1:30">
      <c r="A9" s="4" t="s">
        <v>442</v>
      </c>
      <c r="R9" s="4" t="s">
        <v>443</v>
      </c>
    </row>
    <row r="10" spans="1:30">
      <c r="A10" s="4" t="s">
        <v>444</v>
      </c>
      <c r="R10" s="5" t="n">
        <v>20</v>
      </c>
    </row>
    <row r="11" spans="1:30">
      <c r="A11" s="4" t="s">
        <v>445</v>
      </c>
      <c r="I11" s="5" t="n">
        <v>2300000</v>
      </c>
      <c r="P11" s="5" t="n">
        <v>1200000</v>
      </c>
    </row>
    <row r="12" spans="1:30">
      <c r="A12" s="4" t="s">
        <v>446</v>
      </c>
      <c r="I12" s="4" t="s">
        <v>447</v>
      </c>
      <c r="P12" s="4" t="s">
        <v>448</v>
      </c>
    </row>
    <row r="13" spans="1:30">
      <c r="A13" s="4" t="s">
        <v>435</v>
      </c>
      <c r="I13" s="6" t="n">
        <v>5042</v>
      </c>
      <c r="P13" s="6" t="n">
        <v>3696</v>
      </c>
    </row>
    <row r="14" spans="1:30">
      <c r="A14" s="4" t="s">
        <v>449</v>
      </c>
    </row>
    <row r="15" spans="1:30">
      <c r="A15" s="4" t="s">
        <v>450</v>
      </c>
      <c r="N15" s="6" t="n">
        <v>24228</v>
      </c>
      <c r="O15" s="6" t="n">
        <v>11544</v>
      </c>
    </row>
    <row r="16" spans="1:30">
      <c r="A16" s="4" t="s">
        <v>445</v>
      </c>
      <c r="O16" s="5" t="n">
        <v>7000000</v>
      </c>
    </row>
    <row r="17" spans="1:30">
      <c r="A17" s="4" t="s">
        <v>435</v>
      </c>
      <c r="N17" s="5" t="n">
        <v>26117</v>
      </c>
      <c r="O17" s="6" t="n">
        <v>15400</v>
      </c>
    </row>
    <row r="18" spans="1:30">
      <c r="A18" s="4" t="s">
        <v>451</v>
      </c>
      <c r="O18" s="5" t="n">
        <v>89401</v>
      </c>
      <c r="Q18" s="6" t="n">
        <v>84000</v>
      </c>
    </row>
    <row r="19" spans="1:30">
      <c r="A19" s="4" t="s">
        <v>436</v>
      </c>
      <c r="N19" s="5" t="n">
        <v>1899</v>
      </c>
      <c r="O19" s="5" t="n">
        <v>3855</v>
      </c>
    </row>
    <row r="20" spans="1:30">
      <c r="A20" s="4" t="s">
        <v>452</v>
      </c>
    </row>
    <row r="21" spans="1:30">
      <c r="A21" s="4" t="s">
        <v>451</v>
      </c>
      <c r="O21" s="5" t="n">
        <v>89401</v>
      </c>
    </row>
    <row r="22" spans="1:30">
      <c r="A22" s="4" t="s">
        <v>453</v>
      </c>
      <c r="O22" s="6" t="n">
        <v>66205</v>
      </c>
    </row>
    <row r="23" spans="1:30">
      <c r="A23" s="4" t="s">
        <v>454</v>
      </c>
    </row>
    <row r="24" spans="1:30">
      <c r="A24" s="4" t="s">
        <v>453</v>
      </c>
      <c r="N24" s="5" t="n">
        <v>60941</v>
      </c>
    </row>
    <row r="25" spans="1:30">
      <c r="A25" s="4" t="s">
        <v>455</v>
      </c>
      <c r="N25" s="6" t="n">
        <v>97506</v>
      </c>
    </row>
    <row r="26" spans="1:30">
      <c r="A26" s="4" t="s">
        <v>456</v>
      </c>
    </row>
    <row r="27" spans="1:30">
      <c r="A27" s="4" t="s">
        <v>439</v>
      </c>
      <c r="L27" s="4" t="s">
        <v>440</v>
      </c>
      <c r="M27" s="4" t="s">
        <v>440</v>
      </c>
    </row>
    <row r="28" spans="1:30">
      <c r="A28" s="4" t="s">
        <v>441</v>
      </c>
      <c r="L28" s="6" t="n">
        <v>32000</v>
      </c>
      <c r="M28" s="6" t="n">
        <v>78000</v>
      </c>
    </row>
    <row r="29" spans="1:30">
      <c r="A29" s="4" t="s">
        <v>442</v>
      </c>
      <c r="L29" s="4" t="s">
        <v>457</v>
      </c>
      <c r="M29" s="4" t="s">
        <v>458</v>
      </c>
    </row>
    <row r="30" spans="1:30">
      <c r="A30" s="4" t="s">
        <v>444</v>
      </c>
      <c r="L30" s="5" t="n">
        <v>15</v>
      </c>
      <c r="M30" s="5" t="n">
        <v>15</v>
      </c>
    </row>
    <row r="31" spans="1:30">
      <c r="A31" s="4" t="s">
        <v>459</v>
      </c>
    </row>
    <row r="32" spans="1:30">
      <c r="A32" s="4" t="s">
        <v>439</v>
      </c>
      <c r="B32" s="4" t="s">
        <v>440</v>
      </c>
      <c r="C32" s="4" t="s">
        <v>440</v>
      </c>
      <c r="E32" s="4" t="s">
        <v>440</v>
      </c>
      <c r="J32" s="4" t="s">
        <v>440</v>
      </c>
      <c r="K32" s="4" t="s">
        <v>440</v>
      </c>
    </row>
    <row r="33" spans="1:30">
      <c r="A33" s="4" t="s">
        <v>460</v>
      </c>
      <c r="B33" s="4" t="s">
        <v>461</v>
      </c>
      <c r="C33" s="4" t="s">
        <v>462</v>
      </c>
      <c r="E33" s="4" t="s">
        <v>463</v>
      </c>
      <c r="J33" s="4" t="s">
        <v>464</v>
      </c>
      <c r="K33" s="4" t="s">
        <v>465</v>
      </c>
    </row>
    <row r="34" spans="1:30">
      <c r="A34" s="4" t="s">
        <v>441</v>
      </c>
      <c r="B34" s="6" t="n">
        <v>53000</v>
      </c>
      <c r="C34" s="6" t="n">
        <v>138000</v>
      </c>
      <c r="E34" s="6" t="n">
        <v>83000</v>
      </c>
      <c r="J34" s="6" t="n">
        <v>68000</v>
      </c>
      <c r="K34" s="6" t="n">
        <v>103000</v>
      </c>
    </row>
    <row r="35" spans="1:30">
      <c r="A35" s="4" t="s">
        <v>442</v>
      </c>
      <c r="B35" s="4" t="s">
        <v>466</v>
      </c>
      <c r="C35" s="4" t="s">
        <v>466</v>
      </c>
      <c r="E35" s="4" t="s">
        <v>466</v>
      </c>
      <c r="J35" s="4" t="s">
        <v>457</v>
      </c>
      <c r="K35" s="4" t="s">
        <v>467</v>
      </c>
    </row>
    <row r="36" spans="1:30">
      <c r="A36" s="4" t="s">
        <v>444</v>
      </c>
      <c r="B36" s="5" t="n">
        <v>15</v>
      </c>
      <c r="C36" s="5" t="n">
        <v>15</v>
      </c>
      <c r="E36" s="5" t="n">
        <v>15</v>
      </c>
      <c r="J36" s="5" t="n">
        <v>15</v>
      </c>
      <c r="K36" s="5" t="n">
        <v>20</v>
      </c>
    </row>
    <row r="37" spans="1:30">
      <c r="A37" s="4" t="s">
        <v>468</v>
      </c>
    </row>
    <row r="38" spans="1:30">
      <c r="A38" s="4" t="s">
        <v>439</v>
      </c>
      <c r="H38" s="4" t="s">
        <v>440</v>
      </c>
    </row>
    <row r="39" spans="1:30">
      <c r="A39" s="4" t="s">
        <v>450</v>
      </c>
      <c r="H39" s="6" t="n">
        <v>153123</v>
      </c>
    </row>
    <row r="40" spans="1:30">
      <c r="A40" s="4" t="s">
        <v>460</v>
      </c>
      <c r="H40" s="4" t="s">
        <v>469</v>
      </c>
    </row>
    <row r="41" spans="1:30">
      <c r="A41" s="4" t="s">
        <v>470</v>
      </c>
    </row>
    <row r="42" spans="1:30">
      <c r="A42" s="4" t="s">
        <v>439</v>
      </c>
      <c r="H42" s="4" t="s">
        <v>440</v>
      </c>
    </row>
    <row r="43" spans="1:30">
      <c r="A43" s="4" t="s">
        <v>450</v>
      </c>
      <c r="H43" s="6" t="n">
        <v>103000</v>
      </c>
    </row>
    <row r="44" spans="1:30">
      <c r="A44" s="4" t="s">
        <v>460</v>
      </c>
      <c r="H44" s="4" t="s">
        <v>465</v>
      </c>
    </row>
    <row r="45" spans="1:30">
      <c r="A45" s="4" t="s">
        <v>442</v>
      </c>
      <c r="H45" s="4" t="s">
        <v>471</v>
      </c>
    </row>
    <row r="46" spans="1:30">
      <c r="A46" s="4" t="s">
        <v>444</v>
      </c>
      <c r="H46" s="5" t="n">
        <v>20</v>
      </c>
    </row>
    <row r="47" spans="1:30">
      <c r="A47" s="4" t="s">
        <v>446</v>
      </c>
      <c r="H47" s="7" t="n">
        <v>0.003</v>
      </c>
    </row>
    <row r="48" spans="1:30">
      <c r="A48" s="4" t="s">
        <v>472</v>
      </c>
      <c r="H48" s="4" t="s">
        <v>473</v>
      </c>
    </row>
    <row r="49" spans="1:30">
      <c r="A49" s="4" t="s">
        <v>474</v>
      </c>
    </row>
    <row r="50" spans="1:30">
      <c r="A50" s="4" t="s">
        <v>434</v>
      </c>
      <c r="S50" s="6" t="n">
        <v>1200000</v>
      </c>
      <c r="AB50" s="6" t="n">
        <v>200000</v>
      </c>
    </row>
    <row r="51" spans="1:30">
      <c r="A51" s="4" t="s">
        <v>439</v>
      </c>
      <c r="S51" s="4" t="s">
        <v>475</v>
      </c>
    </row>
    <row r="52" spans="1:30">
      <c r="A52" s="4" t="s">
        <v>450</v>
      </c>
      <c r="S52" s="6" t="n">
        <v>1400000</v>
      </c>
    </row>
    <row r="53" spans="1:30">
      <c r="A53" s="4" t="s">
        <v>476</v>
      </c>
      <c r="S53" s="5" t="n">
        <v>100000</v>
      </c>
    </row>
    <row r="54" spans="1:30">
      <c r="A54" s="4" t="s">
        <v>477</v>
      </c>
      <c r="S54" s="6" t="n">
        <v>1500000</v>
      </c>
    </row>
    <row r="55" spans="1:30">
      <c r="A55" s="4" t="s">
        <v>478</v>
      </c>
      <c r="S55" s="4" t="s">
        <v>479</v>
      </c>
    </row>
    <row r="56" spans="1:30">
      <c r="A56" s="4" t="s">
        <v>480</v>
      </c>
    </row>
    <row r="57" spans="1:30">
      <c r="A57" s="4" t="s">
        <v>439</v>
      </c>
      <c r="F57" s="4" t="s">
        <v>481</v>
      </c>
    </row>
    <row r="58" spans="1:30">
      <c r="A58" s="4" t="s">
        <v>450</v>
      </c>
      <c r="F58" s="6" t="n">
        <v>250000</v>
      </c>
    </row>
    <row r="59" spans="1:30">
      <c r="A59" s="4" t="s">
        <v>460</v>
      </c>
      <c r="F59" s="4" t="s">
        <v>482</v>
      </c>
    </row>
    <row r="60" spans="1:30">
      <c r="A60" s="4" t="s">
        <v>483</v>
      </c>
    </row>
    <row r="61" spans="1:30">
      <c r="A61" s="4" t="s">
        <v>439</v>
      </c>
      <c r="F61" s="4" t="s">
        <v>481</v>
      </c>
    </row>
    <row r="62" spans="1:30">
      <c r="A62" s="4" t="s">
        <v>450</v>
      </c>
      <c r="F62" s="6" t="n">
        <v>100000</v>
      </c>
    </row>
    <row r="63" spans="1:30">
      <c r="A63" s="4" t="s">
        <v>460</v>
      </c>
      <c r="F63" s="4" t="s">
        <v>482</v>
      </c>
    </row>
    <row r="64" spans="1:30">
      <c r="A64" s="4" t="s">
        <v>484</v>
      </c>
    </row>
    <row r="65" spans="1:30">
      <c r="A65" s="4" t="s">
        <v>439</v>
      </c>
      <c r="D65" s="4" t="s">
        <v>481</v>
      </c>
    </row>
    <row r="66" spans="1:30">
      <c r="A66" s="4" t="s">
        <v>450</v>
      </c>
      <c r="D66" s="6" t="n">
        <v>25000</v>
      </c>
    </row>
    <row r="67" spans="1:30">
      <c r="A67" s="4" t="s">
        <v>460</v>
      </c>
      <c r="D67" s="4" t="s">
        <v>485</v>
      </c>
    </row>
    <row r="68" spans="1:30">
      <c r="A68" s="4" t="s">
        <v>486</v>
      </c>
    </row>
    <row r="69" spans="1:30">
      <c r="A69" s="4" t="s">
        <v>439</v>
      </c>
      <c r="Z69" s="4" t="s">
        <v>487</v>
      </c>
    </row>
    <row r="70" spans="1:30">
      <c r="A70" s="4" t="s">
        <v>488</v>
      </c>
      <c r="Z70" s="6" t="n">
        <v>116600</v>
      </c>
    </row>
    <row r="71" spans="1:30">
      <c r="A71" s="4" t="s">
        <v>489</v>
      </c>
    </row>
    <row r="72" spans="1:30">
      <c r="A72" s="4" t="s">
        <v>439</v>
      </c>
      <c r="Z72" s="4" t="s">
        <v>487</v>
      </c>
    </row>
    <row r="73" spans="1:30">
      <c r="A73" s="4" t="s">
        <v>488</v>
      </c>
      <c r="Z73" s="6" t="n">
        <v>95685</v>
      </c>
    </row>
    <row r="74" spans="1:30">
      <c r="A74" s="4" t="s">
        <v>490</v>
      </c>
    </row>
    <row r="75" spans="1:30">
      <c r="A75" s="4" t="s">
        <v>491</v>
      </c>
      <c r="H75" s="4" t="s">
        <v>466</v>
      </c>
    </row>
    <row r="76" spans="1:30">
      <c r="A76" s="4" t="s">
        <v>492</v>
      </c>
    </row>
    <row r="77" spans="1:30">
      <c r="A77" s="4" t="s">
        <v>434</v>
      </c>
      <c r="V77" s="5" t="n">
        <v>1590300</v>
      </c>
    </row>
    <row r="78" spans="1:30">
      <c r="A78" s="4" t="s">
        <v>439</v>
      </c>
      <c r="AC78" s="4" t="s">
        <v>493</v>
      </c>
    </row>
    <row r="79" spans="1:30">
      <c r="A79" s="4" t="s">
        <v>494</v>
      </c>
    </row>
    <row r="80" spans="1:30">
      <c r="A80" s="4" t="s">
        <v>439</v>
      </c>
      <c r="Q80" s="4" t="s">
        <v>495</v>
      </c>
    </row>
    <row r="81" spans="1:30">
      <c r="A81" s="4" t="s">
        <v>442</v>
      </c>
      <c r="Q81" s="4" t="s">
        <v>495</v>
      </c>
    </row>
    <row r="82" spans="1:30">
      <c r="A82" s="4" t="s">
        <v>446</v>
      </c>
      <c r="Q82" s="4" t="s">
        <v>496</v>
      </c>
    </row>
    <row r="83" spans="1:30">
      <c r="A83" s="4" t="s">
        <v>497</v>
      </c>
    </row>
    <row r="84" spans="1:30">
      <c r="A84" s="4" t="s">
        <v>439</v>
      </c>
      <c r="G84" s="4" t="s">
        <v>495</v>
      </c>
    </row>
    <row r="85" spans="1:30">
      <c r="A85" s="4" t="s">
        <v>450</v>
      </c>
      <c r="G85" s="6" t="n">
        <v>939500</v>
      </c>
    </row>
    <row r="86" spans="1:30">
      <c r="A86" s="4" t="s">
        <v>460</v>
      </c>
      <c r="G86" s="4" t="s">
        <v>462</v>
      </c>
    </row>
    <row r="87" spans="1:30">
      <c r="A87" s="4" t="s">
        <v>445</v>
      </c>
      <c r="G87" s="5" t="n">
        <v>800000000</v>
      </c>
    </row>
    <row r="88" spans="1:30">
      <c r="A88" s="4" t="s">
        <v>446</v>
      </c>
      <c r="G88" s="7" t="n">
        <v>0.003</v>
      </c>
    </row>
    <row r="89" spans="1:30">
      <c r="A89" s="4" t="s">
        <v>435</v>
      </c>
      <c r="G89" s="6" t="n">
        <v>939500</v>
      </c>
    </row>
    <row r="90" spans="1:30">
      <c r="A90" s="4" t="s">
        <v>437</v>
      </c>
      <c r="G90" s="6" t="n">
        <v>532383</v>
      </c>
    </row>
    <row r="91" spans="1:30">
      <c r="A91" s="4" t="s">
        <v>498</v>
      </c>
    </row>
    <row r="92" spans="1:30">
      <c r="A92" s="4" t="s">
        <v>434</v>
      </c>
      <c r="AD92" s="6" t="n">
        <v>50000</v>
      </c>
    </row>
    <row r="93" spans="1:30">
      <c r="A93" s="4" t="s">
        <v>499</v>
      </c>
      <c r="AD93" s="6" t="n">
        <v>3500</v>
      </c>
    </row>
    <row r="94" spans="1:30">
      <c r="A94" s="4" t="s">
        <v>500</v>
      </c>
    </row>
    <row r="95" spans="1:30">
      <c r="A95" s="4" t="s">
        <v>434</v>
      </c>
      <c r="V95" s="6" t="n">
        <v>5000</v>
      </c>
    </row>
    <row r="96" spans="1:30">
      <c r="A96" s="4" t="s">
        <v>501</v>
      </c>
      <c r="AA96" s="6" t="n">
        <v>5000</v>
      </c>
    </row>
    <row r="97" spans="1:30">
      <c r="A97" s="4" t="s">
        <v>502</v>
      </c>
    </row>
    <row r="98" spans="1:30">
      <c r="A98" s="4" t="s">
        <v>450</v>
      </c>
      <c r="X98" s="6" t="n">
        <v>4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4"/>
  </cols>
  <sheetData>
    <row r="1" spans="1:2">
      <c r="A1" s="1" t="s">
        <v>503</v>
      </c>
      <c r="B1" s="2" t="s">
        <v>2</v>
      </c>
    </row>
    <row r="2" spans="1:2">
      <c r="A2" s="4" t="s">
        <v>504</v>
      </c>
    </row>
    <row r="3" spans="1:2">
      <c r="A3" s="4" t="s">
        <v>505</v>
      </c>
      <c r="B3" s="5" t="n">
        <v>99</v>
      </c>
    </row>
    <row r="4" spans="1:2">
      <c r="A4" s="4" t="s">
        <v>506</v>
      </c>
    </row>
    <row r="5" spans="1:2">
      <c r="A5" s="4" t="s">
        <v>505</v>
      </c>
      <c r="B5" s="8" t="n">
        <v>1.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3</v>
      </c>
    </row>
    <row r="2" spans="1:3">
      <c r="A2" s="3" t="s">
        <v>221</v>
      </c>
    </row>
    <row r="3" spans="1:3">
      <c r="A3" s="4" t="s">
        <v>508</v>
      </c>
      <c r="B3" s="6" t="n">
        <v>253781</v>
      </c>
      <c r="C3" s="6" t="n">
        <v>2459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68"/>
    <col customWidth="1" max="2" min="2" width="22"/>
    <col customWidth="1" max="3" min="3" width="25"/>
    <col customWidth="1" max="4" min="4" width="35"/>
    <col customWidth="1" max="5" min="5" width="36"/>
    <col customWidth="1" max="6" min="6" width="29"/>
    <col customWidth="1" max="7" min="7" width="12"/>
  </cols>
  <sheetData>
    <row r="1" spans="1:7">
      <c r="A1" s="1" t="s">
        <v>112</v>
      </c>
      <c r="B1" s="2" t="s">
        <v>113</v>
      </c>
      <c r="C1" s="2" t="s">
        <v>114</v>
      </c>
      <c r="D1" s="2" t="s">
        <v>115</v>
      </c>
      <c r="E1" s="2" t="s">
        <v>116</v>
      </c>
      <c r="F1" s="2" t="s">
        <v>117</v>
      </c>
      <c r="G1" s="2" t="s">
        <v>118</v>
      </c>
    </row>
    <row r="2" spans="1:7">
      <c r="A2" s="4" t="s">
        <v>119</v>
      </c>
      <c r="B2" s="6" t="n">
        <v>210883</v>
      </c>
      <c r="C2" s="6" t="n">
        <v>750000</v>
      </c>
      <c r="D2" s="6" t="n">
        <v>58000</v>
      </c>
      <c r="E2" s="6" t="n">
        <v>3657653</v>
      </c>
      <c r="F2" s="6" t="n">
        <v>-8789717</v>
      </c>
      <c r="G2" s="6" t="n">
        <v>-4113180</v>
      </c>
    </row>
    <row r="3" spans="1:7">
      <c r="A3" s="4" t="s">
        <v>120</v>
      </c>
      <c r="B3" s="5" t="n">
        <v>210881122</v>
      </c>
      <c r="C3" s="5" t="n">
        <v>7500</v>
      </c>
    </row>
    <row r="4" spans="1:7">
      <c r="A4" s="4" t="s">
        <v>121</v>
      </c>
      <c r="B4" s="6" t="n">
        <v>26055</v>
      </c>
      <c r="C4" s="4" t="s">
        <v>44</v>
      </c>
      <c r="D4" s="5" t="n">
        <v>-58000</v>
      </c>
      <c r="E4" s="5" t="n">
        <v>203580</v>
      </c>
      <c r="F4" s="4" t="s">
        <v>44</v>
      </c>
      <c r="G4" s="5" t="n">
        <v>171635</v>
      </c>
    </row>
    <row r="5" spans="1:7">
      <c r="A5" s="4" t="s">
        <v>122</v>
      </c>
      <c r="B5" s="5" t="n">
        <v>26054672</v>
      </c>
      <c r="C5" s="4" t="s">
        <v>44</v>
      </c>
    </row>
    <row r="6" spans="1:7">
      <c r="A6" s="4" t="s">
        <v>123</v>
      </c>
      <c r="B6" s="6" t="n">
        <v>13800</v>
      </c>
      <c r="C6" s="4" t="s">
        <v>44</v>
      </c>
      <c r="D6" s="4" t="s">
        <v>44</v>
      </c>
      <c r="E6" s="5" t="n">
        <v>59340</v>
      </c>
      <c r="F6" s="4" t="s">
        <v>44</v>
      </c>
      <c r="G6" s="5" t="n">
        <v>73140</v>
      </c>
    </row>
    <row r="7" spans="1:7">
      <c r="A7" s="4" t="s">
        <v>124</v>
      </c>
      <c r="B7" s="5" t="n">
        <v>13800000</v>
      </c>
      <c r="C7" s="4" t="s">
        <v>44</v>
      </c>
    </row>
    <row r="8" spans="1:7">
      <c r="A8" s="4" t="s">
        <v>125</v>
      </c>
      <c r="B8" s="6" t="n">
        <v>302463</v>
      </c>
      <c r="C8" s="4" t="s">
        <v>44</v>
      </c>
      <c r="D8" s="4" t="s">
        <v>44</v>
      </c>
      <c r="E8" s="5" t="n">
        <v>604914</v>
      </c>
      <c r="F8" s="4" t="s">
        <v>44</v>
      </c>
      <c r="G8" s="5" t="n">
        <v>907377</v>
      </c>
    </row>
    <row r="9" spans="1:7">
      <c r="A9" s="4" t="s">
        <v>126</v>
      </c>
      <c r="B9" s="5" t="n">
        <v>302462667</v>
      </c>
      <c r="C9" s="4" t="s">
        <v>44</v>
      </c>
    </row>
    <row r="10" spans="1:7">
      <c r="A10" s="4" t="s">
        <v>127</v>
      </c>
      <c r="B10" s="4" t="s">
        <v>44</v>
      </c>
      <c r="C10" s="4" t="s">
        <v>44</v>
      </c>
      <c r="D10" s="4" t="s">
        <v>44</v>
      </c>
      <c r="E10" s="5" t="n">
        <v>532383</v>
      </c>
      <c r="F10" s="4" t="s">
        <v>44</v>
      </c>
      <c r="G10" s="5" t="n">
        <v>532383</v>
      </c>
    </row>
    <row r="11" spans="1:7">
      <c r="A11" s="4" t="s">
        <v>69</v>
      </c>
      <c r="B11" s="4" t="s">
        <v>44</v>
      </c>
      <c r="C11" s="4" t="s">
        <v>44</v>
      </c>
      <c r="D11" s="5" t="n">
        <v>18000</v>
      </c>
      <c r="E11" s="4" t="s">
        <v>44</v>
      </c>
      <c r="F11" s="4" t="s">
        <v>44</v>
      </c>
      <c r="G11" s="5" t="n">
        <v>18000</v>
      </c>
    </row>
    <row r="12" spans="1:7">
      <c r="A12" s="4" t="s">
        <v>128</v>
      </c>
      <c r="B12" s="4" t="s">
        <v>44</v>
      </c>
      <c r="C12" s="4" t="s">
        <v>44</v>
      </c>
      <c r="D12" s="4" t="s">
        <v>44</v>
      </c>
      <c r="E12" s="4" t="s">
        <v>44</v>
      </c>
      <c r="F12" s="5" t="n">
        <v>-1313258</v>
      </c>
      <c r="G12" s="5" t="n">
        <v>-1313258</v>
      </c>
    </row>
    <row r="13" spans="1:7">
      <c r="A13" s="4" t="s">
        <v>129</v>
      </c>
      <c r="B13" s="6" t="n">
        <v>553201</v>
      </c>
      <c r="C13" s="6" t="n">
        <v>750000</v>
      </c>
      <c r="D13" s="5" t="n">
        <v>18000</v>
      </c>
      <c r="E13" s="5" t="n">
        <v>5057870</v>
      </c>
      <c r="F13" s="5" t="n">
        <v>-10102975</v>
      </c>
      <c r="G13" s="5" t="n">
        <v>-3723904</v>
      </c>
    </row>
    <row r="14" spans="1:7">
      <c r="A14" s="4" t="s">
        <v>130</v>
      </c>
      <c r="B14" s="5" t="n">
        <v>553198461</v>
      </c>
      <c r="C14" s="5" t="n">
        <v>7500</v>
      </c>
    </row>
    <row r="15" spans="1:7">
      <c r="A15" s="4" t="s">
        <v>119</v>
      </c>
      <c r="B15" s="6" t="n">
        <v>210883</v>
      </c>
      <c r="C15" s="6" t="n">
        <v>750000</v>
      </c>
      <c r="D15" s="5" t="n">
        <v>58000</v>
      </c>
      <c r="E15" s="5" t="n">
        <v>3657653</v>
      </c>
      <c r="F15" s="5" t="n">
        <v>-8789717</v>
      </c>
      <c r="G15" s="6" t="n">
        <v>-4113180</v>
      </c>
    </row>
    <row r="16" spans="1:7">
      <c r="A16" s="4" t="s">
        <v>120</v>
      </c>
      <c r="B16" s="5" t="n">
        <v>210881122</v>
      </c>
      <c r="C16" s="5" t="n">
        <v>7500</v>
      </c>
    </row>
    <row r="17" spans="1:7">
      <c r="A17" s="4" t="s">
        <v>124</v>
      </c>
      <c r="G17" s="5" t="n">
        <v>1500000</v>
      </c>
    </row>
    <row r="18" spans="1:7">
      <c r="A18" s="4" t="s">
        <v>131</v>
      </c>
      <c r="G18" s="5" t="n">
        <v>26054672</v>
      </c>
    </row>
    <row r="19" spans="1:7">
      <c r="A19" s="4" t="s">
        <v>128</v>
      </c>
      <c r="G19" s="6" t="n">
        <v>-1766783</v>
      </c>
    </row>
    <row r="20" spans="1:7">
      <c r="A20" s="4" t="s">
        <v>132</v>
      </c>
      <c r="B20" s="6" t="n">
        <v>554700</v>
      </c>
      <c r="C20" s="6" t="n">
        <v>750000</v>
      </c>
      <c r="D20" s="4" t="s">
        <v>44</v>
      </c>
      <c r="E20" s="5" t="n">
        <v>5201973</v>
      </c>
      <c r="F20" s="5" t="n">
        <v>-10556501</v>
      </c>
      <c r="G20" s="5" t="n">
        <v>-4049828</v>
      </c>
    </row>
    <row r="21" spans="1:7">
      <c r="A21" s="4" t="s">
        <v>133</v>
      </c>
      <c r="B21" s="5" t="n">
        <v>554698461</v>
      </c>
      <c r="C21" s="5" t="n">
        <v>7500</v>
      </c>
    </row>
    <row r="22" spans="1:7">
      <c r="A22" s="4" t="s">
        <v>129</v>
      </c>
      <c r="B22" s="6" t="n">
        <v>553201</v>
      </c>
      <c r="C22" s="6" t="n">
        <v>750000</v>
      </c>
      <c r="D22" s="5" t="n">
        <v>18000</v>
      </c>
      <c r="E22" s="5" t="n">
        <v>5057870</v>
      </c>
      <c r="F22" s="5" t="n">
        <v>-10102975</v>
      </c>
      <c r="G22" s="5" t="n">
        <v>-3723904</v>
      </c>
    </row>
    <row r="23" spans="1:7">
      <c r="A23" s="4" t="s">
        <v>130</v>
      </c>
      <c r="B23" s="5" t="n">
        <v>553198461</v>
      </c>
      <c r="C23" s="5" t="n">
        <v>7500</v>
      </c>
    </row>
    <row r="24" spans="1:7">
      <c r="A24" s="4" t="s">
        <v>127</v>
      </c>
      <c r="B24" s="4" t="s">
        <v>44</v>
      </c>
      <c r="C24" s="4" t="s">
        <v>44</v>
      </c>
      <c r="D24" s="4" t="s">
        <v>44</v>
      </c>
      <c r="E24" s="5" t="n">
        <v>127602</v>
      </c>
      <c r="F24" s="4" t="s">
        <v>44</v>
      </c>
      <c r="G24" s="5" t="n">
        <v>127602</v>
      </c>
    </row>
    <row r="25" spans="1:7">
      <c r="A25" s="4" t="s">
        <v>128</v>
      </c>
      <c r="B25" s="4" t="s">
        <v>44</v>
      </c>
      <c r="C25" s="4" t="s">
        <v>44</v>
      </c>
      <c r="D25" s="4" t="s">
        <v>44</v>
      </c>
      <c r="E25" s="4" t="s">
        <v>44</v>
      </c>
      <c r="F25" s="5" t="n">
        <v>-298142</v>
      </c>
      <c r="G25" s="5" t="n">
        <v>-298142</v>
      </c>
    </row>
    <row r="26" spans="1:7">
      <c r="A26" s="4" t="s">
        <v>134</v>
      </c>
      <c r="B26" s="6" t="n">
        <v>553201</v>
      </c>
      <c r="C26" s="6" t="n">
        <v>750000</v>
      </c>
      <c r="D26" s="5" t="n">
        <v>18000</v>
      </c>
      <c r="E26" s="5" t="n">
        <v>5185472</v>
      </c>
      <c r="F26" s="5" t="n">
        <v>-10401117</v>
      </c>
      <c r="G26" s="5" t="n">
        <v>-3894444</v>
      </c>
    </row>
    <row r="27" spans="1:7">
      <c r="A27" s="4" t="s">
        <v>135</v>
      </c>
      <c r="B27" s="5" t="n">
        <v>553198461</v>
      </c>
      <c r="C27" s="5" t="n">
        <v>7500</v>
      </c>
    </row>
    <row r="28" spans="1:7">
      <c r="A28" s="4" t="s">
        <v>123</v>
      </c>
      <c r="B28" s="6" t="n">
        <v>1499</v>
      </c>
      <c r="C28" s="4" t="s">
        <v>44</v>
      </c>
      <c r="D28" s="5" t="n">
        <v>-18000</v>
      </c>
      <c r="E28" s="5" t="n">
        <v>16501</v>
      </c>
      <c r="F28" s="5" t="n">
        <v>-2</v>
      </c>
      <c r="G28" s="5" t="n">
        <v>-2</v>
      </c>
    </row>
    <row r="29" spans="1:7">
      <c r="A29" s="4" t="s">
        <v>124</v>
      </c>
      <c r="B29" s="5" t="n">
        <v>1500000</v>
      </c>
    </row>
    <row r="30" spans="1:7">
      <c r="A30" s="4" t="s">
        <v>128</v>
      </c>
      <c r="B30" s="4" t="s">
        <v>44</v>
      </c>
      <c r="C30" s="4" t="s">
        <v>44</v>
      </c>
      <c r="D30" s="4" t="s">
        <v>44</v>
      </c>
      <c r="E30" s="4" t="s">
        <v>44</v>
      </c>
      <c r="F30" s="5" t="n">
        <v>-155382</v>
      </c>
      <c r="G30" s="5" t="n">
        <v>-155382</v>
      </c>
    </row>
    <row r="31" spans="1:7">
      <c r="A31" s="4" t="s">
        <v>132</v>
      </c>
      <c r="B31" s="6" t="n">
        <v>554700</v>
      </c>
      <c r="C31" s="6" t="n">
        <v>750000</v>
      </c>
      <c r="D31" s="4" t="s">
        <v>44</v>
      </c>
      <c r="E31" s="5" t="n">
        <v>5201973</v>
      </c>
      <c r="F31" s="5" t="n">
        <v>-10556501</v>
      </c>
      <c r="G31" s="5" t="n">
        <v>-4049828</v>
      </c>
    </row>
    <row r="32" spans="1:7">
      <c r="A32" s="4" t="s">
        <v>133</v>
      </c>
      <c r="B32" s="5" t="n">
        <v>554698461</v>
      </c>
      <c r="C32" s="5" t="n">
        <v>7500</v>
      </c>
    </row>
    <row r="33" spans="1:7">
      <c r="A33" s="4" t="s">
        <v>136</v>
      </c>
      <c r="B33" s="4" t="s">
        <v>44</v>
      </c>
      <c r="C33" s="4" t="s">
        <v>44</v>
      </c>
      <c r="D33" s="5" t="n">
        <v>262000</v>
      </c>
      <c r="E33" s="4" t="s">
        <v>44</v>
      </c>
      <c r="F33" s="4" t="s">
        <v>44</v>
      </c>
      <c r="G33" s="5" t="n">
        <v>262000</v>
      </c>
    </row>
    <row r="34" spans="1:7">
      <c r="A34" s="4" t="s">
        <v>137</v>
      </c>
      <c r="B34" s="6" t="n">
        <v>884</v>
      </c>
      <c r="C34" s="4" t="s">
        <v>44</v>
      </c>
      <c r="D34" s="4" t="s">
        <v>44</v>
      </c>
      <c r="E34" s="5" t="n">
        <v>34484</v>
      </c>
      <c r="F34" s="4" t="s">
        <v>44</v>
      </c>
      <c r="G34" s="5" t="n">
        <v>35368</v>
      </c>
    </row>
    <row r="35" spans="1:7">
      <c r="A35" s="4" t="s">
        <v>138</v>
      </c>
      <c r="B35" s="5" t="n">
        <v>884195</v>
      </c>
      <c r="C35" s="4" t="s">
        <v>44</v>
      </c>
    </row>
    <row r="36" spans="1:7">
      <c r="A36" s="4" t="s">
        <v>128</v>
      </c>
      <c r="B36" s="4" t="s">
        <v>44</v>
      </c>
      <c r="C36" s="4" t="s">
        <v>44</v>
      </c>
      <c r="D36" s="4" t="s">
        <v>44</v>
      </c>
      <c r="E36" s="4" t="s">
        <v>44</v>
      </c>
      <c r="F36" s="5" t="n">
        <v>-1043234</v>
      </c>
      <c r="G36" s="5" t="n">
        <v>-1043234</v>
      </c>
    </row>
    <row r="37" spans="1:7">
      <c r="A37" s="4" t="s">
        <v>139</v>
      </c>
      <c r="B37" s="6" t="n">
        <v>555584</v>
      </c>
      <c r="C37" s="6" t="n">
        <v>750000</v>
      </c>
      <c r="D37" s="5" t="n">
        <v>262000</v>
      </c>
      <c r="E37" s="5" t="n">
        <v>5236457</v>
      </c>
      <c r="F37" s="5" t="n">
        <v>-11599735</v>
      </c>
      <c r="G37" s="5" t="n">
        <v>-4795694</v>
      </c>
    </row>
    <row r="38" spans="1:7">
      <c r="A38" s="4" t="s">
        <v>140</v>
      </c>
      <c r="B38" s="5" t="n">
        <v>555582656</v>
      </c>
      <c r="C38" s="5" t="n">
        <v>7500</v>
      </c>
    </row>
    <row r="39" spans="1:7">
      <c r="A39" s="4" t="s">
        <v>136</v>
      </c>
      <c r="B39" s="6" t="n">
        <v>20000</v>
      </c>
      <c r="C39" s="4" t="s">
        <v>44</v>
      </c>
      <c r="D39" s="5" t="n">
        <v>-262000</v>
      </c>
      <c r="E39" s="5" t="n">
        <v>242000</v>
      </c>
      <c r="F39" s="4" t="s">
        <v>44</v>
      </c>
      <c r="G39" s="4" t="s">
        <v>44</v>
      </c>
    </row>
    <row r="40" spans="1:7">
      <c r="A40" s="4" t="s">
        <v>141</v>
      </c>
      <c r="B40" s="5" t="n">
        <v>20000000</v>
      </c>
      <c r="C40" s="4" t="s">
        <v>44</v>
      </c>
    </row>
    <row r="41" spans="1:7">
      <c r="A41" s="4" t="s">
        <v>128</v>
      </c>
      <c r="B41" s="4" t="s">
        <v>44</v>
      </c>
      <c r="C41" s="4" t="s">
        <v>44</v>
      </c>
      <c r="D41" s="4" t="s">
        <v>44</v>
      </c>
      <c r="E41" s="4" t="s">
        <v>44</v>
      </c>
      <c r="F41" s="5" t="n">
        <v>-726777</v>
      </c>
      <c r="G41" s="5" t="n">
        <v>-726777</v>
      </c>
    </row>
    <row r="42" spans="1:7">
      <c r="A42" s="4" t="s">
        <v>142</v>
      </c>
      <c r="B42" s="6" t="n">
        <v>575584</v>
      </c>
      <c r="C42" s="6" t="n">
        <v>750000</v>
      </c>
      <c r="D42" s="4" t="s">
        <v>44</v>
      </c>
      <c r="E42" s="5" t="n">
        <v>5478457</v>
      </c>
      <c r="F42" s="5" t="n">
        <v>-12326512</v>
      </c>
      <c r="G42" s="5" t="n">
        <v>-5522471</v>
      </c>
    </row>
    <row r="43" spans="1:7">
      <c r="A43" s="4" t="s">
        <v>143</v>
      </c>
      <c r="B43" s="5" t="n">
        <v>575582656</v>
      </c>
      <c r="C43" s="5" t="n">
        <v>7500</v>
      </c>
    </row>
    <row r="44" spans="1:7">
      <c r="A44" s="4" t="s">
        <v>139</v>
      </c>
      <c r="B44" s="6" t="n">
        <v>555584</v>
      </c>
      <c r="C44" s="6" t="n">
        <v>750000</v>
      </c>
      <c r="D44" s="5" t="n">
        <v>262000</v>
      </c>
      <c r="E44" s="5" t="n">
        <v>5236457</v>
      </c>
      <c r="F44" s="5" t="n">
        <v>-11599735</v>
      </c>
      <c r="G44" s="5" t="n">
        <v>-4795694</v>
      </c>
    </row>
    <row r="45" spans="1:7">
      <c r="A45" s="4" t="s">
        <v>140</v>
      </c>
      <c r="B45" s="5" t="n">
        <v>555582656</v>
      </c>
      <c r="C45" s="5" t="n">
        <v>7500</v>
      </c>
    </row>
    <row r="46" spans="1:7">
      <c r="A46" s="4" t="s">
        <v>128</v>
      </c>
      <c r="G46" s="5" t="n">
        <v>-2227260</v>
      </c>
    </row>
    <row r="47" spans="1:7">
      <c r="A47" s="4" t="s">
        <v>144</v>
      </c>
      <c r="B47" s="6" t="n">
        <v>748659</v>
      </c>
      <c r="C47" s="6" t="n">
        <v>650000</v>
      </c>
      <c r="D47" s="5" t="n">
        <v>5000</v>
      </c>
      <c r="E47" s="5" t="n">
        <v>7484582</v>
      </c>
      <c r="F47" s="5" t="n">
        <v>-13886995</v>
      </c>
      <c r="G47" s="5" t="n">
        <v>-4998754</v>
      </c>
    </row>
    <row r="48" spans="1:7">
      <c r="A48" s="4" t="s">
        <v>145</v>
      </c>
      <c r="B48" s="5" t="n">
        <v>748657656</v>
      </c>
      <c r="C48" s="5" t="n">
        <v>6500</v>
      </c>
    </row>
    <row r="49" spans="1:7">
      <c r="A49" s="4" t="s">
        <v>142</v>
      </c>
      <c r="B49" s="6" t="n">
        <v>575584</v>
      </c>
      <c r="C49" s="6" t="n">
        <v>750000</v>
      </c>
      <c r="D49" s="4" t="s">
        <v>44</v>
      </c>
      <c r="E49" s="5" t="n">
        <v>5478457</v>
      </c>
      <c r="F49" s="5" t="n">
        <v>-12326512</v>
      </c>
      <c r="G49" s="5" t="n">
        <v>-5522471</v>
      </c>
    </row>
    <row r="50" spans="1:7">
      <c r="A50" s="4" t="s">
        <v>143</v>
      </c>
      <c r="B50" s="5" t="n">
        <v>575582656</v>
      </c>
      <c r="C50" s="5" t="n">
        <v>7500</v>
      </c>
    </row>
    <row r="51" spans="1:7">
      <c r="A51" s="4" t="s">
        <v>125</v>
      </c>
      <c r="B51" s="6" t="n">
        <v>500</v>
      </c>
      <c r="C51" s="4" t="s">
        <v>44</v>
      </c>
      <c r="D51" s="4" t="s">
        <v>44</v>
      </c>
      <c r="E51" s="5" t="n">
        <v>9500</v>
      </c>
      <c r="F51" s="4" t="s">
        <v>44</v>
      </c>
      <c r="G51" s="5" t="n">
        <v>10000</v>
      </c>
    </row>
    <row r="52" spans="1:7">
      <c r="A52" s="4" t="s">
        <v>126</v>
      </c>
      <c r="B52" s="5" t="n">
        <v>500000</v>
      </c>
      <c r="C52" s="4" t="s">
        <v>44</v>
      </c>
    </row>
    <row r="53" spans="1:7">
      <c r="A53" s="4" t="s">
        <v>69</v>
      </c>
      <c r="B53" s="4" t="s">
        <v>44</v>
      </c>
      <c r="C53" s="4" t="s">
        <v>44</v>
      </c>
      <c r="D53" s="5" t="n">
        <v>932680</v>
      </c>
      <c r="E53" s="5" t="n">
        <v>1066520</v>
      </c>
      <c r="F53" s="4" t="s">
        <v>44</v>
      </c>
      <c r="G53" s="5" t="n">
        <v>1999200</v>
      </c>
    </row>
    <row r="54" spans="1:7">
      <c r="A54" s="4" t="s">
        <v>146</v>
      </c>
      <c r="B54" s="4" t="s">
        <v>44</v>
      </c>
      <c r="C54" s="4" t="s">
        <v>44</v>
      </c>
    </row>
    <row r="55" spans="1:7">
      <c r="A55" s="4" t="s">
        <v>147</v>
      </c>
      <c r="B55" s="4" t="s">
        <v>44</v>
      </c>
      <c r="C55" s="6" t="n">
        <v>-20000</v>
      </c>
      <c r="D55" s="4" t="s">
        <v>44</v>
      </c>
      <c r="E55" s="5" t="n">
        <v>20000</v>
      </c>
      <c r="F55" s="4" t="s">
        <v>44</v>
      </c>
      <c r="G55" s="4" t="s">
        <v>44</v>
      </c>
    </row>
    <row r="56" spans="1:7">
      <c r="A56" s="4" t="s">
        <v>148</v>
      </c>
      <c r="B56" s="4" t="s">
        <v>44</v>
      </c>
      <c r="C56" s="5" t="n">
        <v>-200</v>
      </c>
    </row>
    <row r="57" spans="1:7">
      <c r="A57" s="4" t="s">
        <v>149</v>
      </c>
      <c r="B57" s="6" t="n">
        <v>75</v>
      </c>
      <c r="C57" s="4" t="s">
        <v>44</v>
      </c>
      <c r="D57" s="4" t="s">
        <v>44</v>
      </c>
      <c r="E57" s="5" t="n">
        <v>-75</v>
      </c>
      <c r="F57" s="4" t="s">
        <v>44</v>
      </c>
      <c r="G57" s="4" t="s">
        <v>44</v>
      </c>
    </row>
    <row r="58" spans="1:7">
      <c r="A58" s="4" t="s">
        <v>150</v>
      </c>
      <c r="B58" s="5" t="n">
        <v>75000</v>
      </c>
      <c r="C58" s="4" t="s">
        <v>44</v>
      </c>
    </row>
    <row r="59" spans="1:7">
      <c r="A59" s="4" t="s">
        <v>151</v>
      </c>
      <c r="B59" s="6" t="n">
        <v>4000</v>
      </c>
      <c r="C59" s="6" t="n">
        <v>-80000</v>
      </c>
      <c r="D59" s="4" t="s">
        <v>44</v>
      </c>
      <c r="E59" s="5" t="n">
        <v>136000</v>
      </c>
      <c r="F59" s="5" t="n">
        <v>-60000</v>
      </c>
      <c r="G59" s="4" t="s">
        <v>44</v>
      </c>
    </row>
    <row r="60" spans="1:7">
      <c r="A60" s="4" t="s">
        <v>131</v>
      </c>
      <c r="B60" s="5" t="n">
        <v>4000000</v>
      </c>
      <c r="C60" s="5" t="n">
        <v>-800</v>
      </c>
    </row>
    <row r="61" spans="1:7">
      <c r="A61" s="4" t="s">
        <v>128</v>
      </c>
      <c r="B61" s="4" t="s">
        <v>44</v>
      </c>
      <c r="C61" s="4" t="s">
        <v>44</v>
      </c>
      <c r="D61" s="4" t="s">
        <v>44</v>
      </c>
      <c r="E61" s="4" t="s">
        <v>44</v>
      </c>
      <c r="F61" s="5" t="n">
        <v>-841795</v>
      </c>
      <c r="G61" s="5" t="n">
        <v>-841795</v>
      </c>
    </row>
    <row r="62" spans="1:7">
      <c r="A62" s="4" t="s">
        <v>152</v>
      </c>
      <c r="B62" s="6" t="n">
        <v>580159</v>
      </c>
      <c r="C62" s="6" t="n">
        <v>650000</v>
      </c>
      <c r="D62" s="5" t="n">
        <v>932680</v>
      </c>
      <c r="E62" s="5" t="n">
        <v>6710402</v>
      </c>
      <c r="F62" s="5" t="n">
        <v>-13228307</v>
      </c>
      <c r="G62" s="5" t="n">
        <v>-4355066</v>
      </c>
    </row>
    <row r="63" spans="1:7">
      <c r="A63" s="4" t="s">
        <v>153</v>
      </c>
      <c r="B63" s="5" t="n">
        <v>580157656</v>
      </c>
      <c r="C63" s="5" t="n">
        <v>6500</v>
      </c>
    </row>
    <row r="64" spans="1:7">
      <c r="A64" s="4" t="s">
        <v>125</v>
      </c>
      <c r="B64" s="6" t="n">
        <v>500</v>
      </c>
      <c r="C64" s="4" t="s">
        <v>44</v>
      </c>
      <c r="D64" s="4" t="s">
        <v>44</v>
      </c>
      <c r="E64" s="5" t="n">
        <v>9500</v>
      </c>
      <c r="F64" s="4" t="s">
        <v>44</v>
      </c>
      <c r="G64" s="5" t="n">
        <v>10000</v>
      </c>
    </row>
    <row r="65" spans="1:7">
      <c r="A65" s="4" t="s">
        <v>126</v>
      </c>
      <c r="B65" s="5" t="n">
        <v>500000</v>
      </c>
      <c r="C65" s="4" t="s">
        <v>44</v>
      </c>
    </row>
    <row r="66" spans="1:7">
      <c r="A66" s="4" t="s">
        <v>69</v>
      </c>
      <c r="B66" s="6" t="n">
        <v>168000</v>
      </c>
      <c r="C66" s="4" t="s">
        <v>44</v>
      </c>
      <c r="D66" s="5" t="n">
        <v>-932680</v>
      </c>
      <c r="E66" s="5" t="n">
        <v>764680</v>
      </c>
      <c r="F66" s="4" t="s">
        <v>44</v>
      </c>
      <c r="G66" s="4" t="s">
        <v>44</v>
      </c>
    </row>
    <row r="67" spans="1:7">
      <c r="A67" s="4" t="s">
        <v>146</v>
      </c>
      <c r="B67" s="5" t="n">
        <v>168000000</v>
      </c>
      <c r="C67" s="4" t="s">
        <v>44</v>
      </c>
    </row>
    <row r="68" spans="1:7">
      <c r="A68" s="4" t="s">
        <v>154</v>
      </c>
      <c r="B68" s="4" t="s">
        <v>44</v>
      </c>
      <c r="C68" s="4" t="s">
        <v>44</v>
      </c>
      <c r="D68" s="5" t="n">
        <v>5000</v>
      </c>
      <c r="E68" s="4" t="s">
        <v>44</v>
      </c>
      <c r="F68" s="4" t="s">
        <v>44</v>
      </c>
      <c r="G68" s="5" t="n">
        <v>5000</v>
      </c>
    </row>
    <row r="69" spans="1:7">
      <c r="A69" s="4" t="s">
        <v>128</v>
      </c>
      <c r="B69" s="4" t="s">
        <v>44</v>
      </c>
      <c r="C69" s="4" t="s">
        <v>44</v>
      </c>
      <c r="D69" s="4" t="s">
        <v>44</v>
      </c>
      <c r="E69" s="4" t="s">
        <v>44</v>
      </c>
      <c r="F69" s="5" t="n">
        <v>-658688</v>
      </c>
      <c r="G69" s="5" t="n">
        <v>-658688</v>
      </c>
    </row>
    <row r="70" spans="1:7">
      <c r="A70" s="4" t="s">
        <v>144</v>
      </c>
      <c r="B70" s="6" t="n">
        <v>748659</v>
      </c>
      <c r="C70" s="6" t="n">
        <v>650000</v>
      </c>
      <c r="D70" s="6" t="n">
        <v>5000</v>
      </c>
      <c r="E70" s="6" t="n">
        <v>7484582</v>
      </c>
      <c r="F70" s="6" t="n">
        <v>-13886995</v>
      </c>
      <c r="G70" s="6" t="n">
        <v>-4998754</v>
      </c>
    </row>
    <row r="71" spans="1:7">
      <c r="A71" s="4" t="s">
        <v>145</v>
      </c>
      <c r="B71" s="5" t="n">
        <v>748657656</v>
      </c>
      <c r="C71" s="5" t="n">
        <v>6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21"/>
    <col customWidth="1" max="5" min="5" width="21"/>
    <col customWidth="1" max="6" min="6" width="21"/>
    <col customWidth="1" max="7" min="7" width="21"/>
    <col customWidth="1" max="8" min="8" width="21"/>
  </cols>
  <sheetData>
    <row r="1" spans="1:8">
      <c r="A1" s="1" t="s">
        <v>509</v>
      </c>
      <c r="B1" s="2" t="s">
        <v>510</v>
      </c>
      <c r="C1" s="2" t="s">
        <v>511</v>
      </c>
      <c r="D1" s="2" t="s">
        <v>348</v>
      </c>
      <c r="E1" s="2" t="s">
        <v>424</v>
      </c>
      <c r="F1" s="2" t="s">
        <v>424</v>
      </c>
      <c r="G1" s="2" t="s">
        <v>348</v>
      </c>
      <c r="H1" s="2" t="s">
        <v>428</v>
      </c>
    </row>
    <row r="2" spans="1:8">
      <c r="A2" s="4" t="s">
        <v>512</v>
      </c>
      <c r="C2" s="4" t="s">
        <v>513</v>
      </c>
    </row>
    <row r="3" spans="1:8">
      <c r="A3" s="4" t="s">
        <v>514</v>
      </c>
      <c r="D3" s="6" t="n">
        <v>80863</v>
      </c>
      <c r="E3" s="6" t="n">
        <v>68346</v>
      </c>
      <c r="F3" s="6" t="n">
        <v>207671</v>
      </c>
      <c r="G3" s="6" t="n">
        <v>243715</v>
      </c>
    </row>
    <row r="4" spans="1:8">
      <c r="A4" s="4" t="s">
        <v>515</v>
      </c>
      <c r="D4" s="5" t="n">
        <v>872817</v>
      </c>
      <c r="G4" s="5" t="n">
        <v>872817</v>
      </c>
      <c r="H4" s="4" t="s">
        <v>44</v>
      </c>
    </row>
    <row r="5" spans="1:8">
      <c r="A5" s="4" t="s">
        <v>516</v>
      </c>
      <c r="D5" s="6" t="n">
        <v>879769</v>
      </c>
      <c r="G5" s="6" t="n">
        <v>879769</v>
      </c>
      <c r="H5" s="6" t="n">
        <v>879769</v>
      </c>
    </row>
    <row r="6" spans="1:8">
      <c r="A6" s="4" t="s">
        <v>517</v>
      </c>
      <c r="D6" s="4" t="s">
        <v>518</v>
      </c>
      <c r="G6" s="4" t="s">
        <v>518</v>
      </c>
    </row>
    <row r="7" spans="1:8">
      <c r="A7" s="4" t="s">
        <v>519</v>
      </c>
      <c r="D7" s="4" t="s">
        <v>377</v>
      </c>
      <c r="G7" s="4" t="s">
        <v>377</v>
      </c>
    </row>
    <row r="8" spans="1:8">
      <c r="A8" s="4" t="s">
        <v>520</v>
      </c>
    </row>
    <row r="9" spans="1:8">
      <c r="A9" s="4" t="s">
        <v>521</v>
      </c>
      <c r="B9" s="5" t="n">
        <v>18200</v>
      </c>
    </row>
    <row r="10" spans="1:8">
      <c r="A10" s="4" t="s">
        <v>522</v>
      </c>
      <c r="B10" s="4" t="s">
        <v>523</v>
      </c>
    </row>
    <row r="11" spans="1:8">
      <c r="A11" s="4" t="s">
        <v>524</v>
      </c>
    </row>
    <row r="12" spans="1:8">
      <c r="A12" s="4" t="s">
        <v>525</v>
      </c>
      <c r="G12" s="6" t="n">
        <v>2917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3</v>
      </c>
    </row>
    <row r="2" spans="1:3">
      <c r="A2" s="3" t="s">
        <v>224</v>
      </c>
    </row>
    <row r="3" spans="1:3">
      <c r="A3" s="4" t="s">
        <v>31</v>
      </c>
      <c r="C3" s="6" t="n">
        <v>50935</v>
      </c>
    </row>
    <row r="4" spans="1:3">
      <c r="A4" s="4" t="s">
        <v>527</v>
      </c>
      <c r="C4" s="5" t="n">
        <v>241884</v>
      </c>
    </row>
    <row r="5" spans="1:3">
      <c r="A5" s="4" t="s">
        <v>528</v>
      </c>
      <c r="C5" s="5" t="n">
        <v>249132</v>
      </c>
    </row>
    <row r="6" spans="1:3">
      <c r="A6" s="4" t="s">
        <v>529</v>
      </c>
      <c r="C6" s="5" t="n">
        <v>256608</v>
      </c>
    </row>
    <row r="7" spans="1:3">
      <c r="A7" s="4" t="s">
        <v>530</v>
      </c>
      <c r="C7" s="5" t="n">
        <v>176208</v>
      </c>
    </row>
    <row r="8" spans="1:3">
      <c r="A8" s="4" t="s">
        <v>531</v>
      </c>
      <c r="C8" s="5" t="n">
        <v>974767</v>
      </c>
    </row>
    <row r="9" spans="1:3">
      <c r="A9" s="4" t="s">
        <v>532</v>
      </c>
      <c r="C9" s="5" t="n">
        <v>-94998</v>
      </c>
    </row>
    <row r="10" spans="1:3">
      <c r="A10" s="4" t="s">
        <v>533</v>
      </c>
      <c r="B10" s="6" t="n">
        <v>879769</v>
      </c>
      <c r="C10" s="6" t="n">
        <v>8797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V8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3"/>
    <col customWidth="1" max="7" min="7" width="14"/>
    <col customWidth="1" max="8" min="8" width="14"/>
    <col customWidth="1" max="9" min="9" width="14"/>
    <col customWidth="1" max="10" min="10" width="80"/>
    <col customWidth="1" max="11" min="11" width="80"/>
    <col customWidth="1" max="12" min="12" width="14"/>
    <col customWidth="1" max="13" min="13" width="14"/>
    <col customWidth="1" max="14" min="14" width="80"/>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s>
  <sheetData>
    <row r="1" spans="1:22">
      <c r="A1" s="1" t="s">
        <v>534</v>
      </c>
      <c r="B1" s="2" t="s">
        <v>535</v>
      </c>
      <c r="C1" s="2" t="s">
        <v>536</v>
      </c>
      <c r="D1" s="2" t="s">
        <v>537</v>
      </c>
      <c r="E1" s="2" t="s">
        <v>538</v>
      </c>
      <c r="F1" s="2" t="s">
        <v>539</v>
      </c>
      <c r="G1" s="2" t="s">
        <v>540</v>
      </c>
      <c r="H1" s="2" t="s">
        <v>541</v>
      </c>
      <c r="I1" s="2" t="s">
        <v>306</v>
      </c>
      <c r="J1" s="2" t="s">
        <v>542</v>
      </c>
      <c r="K1" s="2" t="s">
        <v>543</v>
      </c>
      <c r="L1" s="2" t="s">
        <v>307</v>
      </c>
      <c r="M1" s="2" t="s">
        <v>308</v>
      </c>
      <c r="N1" s="2" t="s">
        <v>2</v>
      </c>
      <c r="O1" s="2" t="s">
        <v>87</v>
      </c>
      <c r="P1" s="2" t="s">
        <v>544</v>
      </c>
      <c r="Q1" s="2" t="s">
        <v>33</v>
      </c>
      <c r="R1" s="2" t="s">
        <v>156</v>
      </c>
      <c r="S1" s="2" t="s">
        <v>545</v>
      </c>
      <c r="T1" s="2" t="s">
        <v>546</v>
      </c>
      <c r="U1" s="2" t="s">
        <v>547</v>
      </c>
      <c r="V1" s="2" t="s">
        <v>548</v>
      </c>
    </row>
    <row r="2" spans="1:22">
      <c r="A2" s="4" t="s">
        <v>82</v>
      </c>
      <c r="N2" s="5" t="n">
        <v>2000000000</v>
      </c>
      <c r="P2" s="5" t="n">
        <v>2000000000</v>
      </c>
      <c r="Q2" s="5" t="n">
        <v>2000000000</v>
      </c>
    </row>
    <row r="3" spans="1:22">
      <c r="A3" s="4" t="s">
        <v>80</v>
      </c>
      <c r="N3" s="4" t="s">
        <v>81</v>
      </c>
      <c r="Q3" s="4" t="s">
        <v>81</v>
      </c>
    </row>
    <row r="4" spans="1:22">
      <c r="A4" s="4" t="s">
        <v>549</v>
      </c>
      <c r="N4" s="5" t="n">
        <v>20000</v>
      </c>
      <c r="Q4" s="5" t="n">
        <v>20000</v>
      </c>
    </row>
    <row r="5" spans="1:22">
      <c r="A5" s="4" t="s">
        <v>550</v>
      </c>
      <c r="H5" s="5" t="n">
        <v>884195</v>
      </c>
      <c r="O5" s="5" t="n">
        <v>26054672</v>
      </c>
    </row>
    <row r="6" spans="1:22">
      <c r="A6" s="4" t="s">
        <v>551</v>
      </c>
      <c r="O6" s="5" t="n">
        <v>13800000</v>
      </c>
    </row>
    <row r="7" spans="1:22">
      <c r="A7" s="4" t="s">
        <v>552</v>
      </c>
      <c r="O7" s="5" t="n">
        <v>1500000</v>
      </c>
    </row>
    <row r="8" spans="1:22">
      <c r="A8" s="4" t="s">
        <v>553</v>
      </c>
      <c r="H8" s="6" t="n">
        <v>35367</v>
      </c>
      <c r="L8" s="4" t="s">
        <v>44</v>
      </c>
    </row>
    <row r="9" spans="1:22">
      <c r="A9" s="4" t="s">
        <v>554</v>
      </c>
      <c r="H9" s="4" t="s">
        <v>555</v>
      </c>
    </row>
    <row r="10" spans="1:22">
      <c r="A10" s="4" t="s">
        <v>556</v>
      </c>
      <c r="N10" s="5" t="n">
        <v>613000000</v>
      </c>
    </row>
    <row r="11" spans="1:22">
      <c r="A11" s="4" t="s">
        <v>84</v>
      </c>
      <c r="N11" s="5" t="n">
        <v>748657656</v>
      </c>
      <c r="Q11" s="5" t="n">
        <v>555582656</v>
      </c>
      <c r="R11" s="5" t="n">
        <v>580157656</v>
      </c>
    </row>
    <row r="12" spans="1:22">
      <c r="A12" s="4" t="s">
        <v>76</v>
      </c>
      <c r="N12" s="6" t="n">
        <v>100</v>
      </c>
      <c r="Q12" s="6" t="n">
        <v>100</v>
      </c>
    </row>
    <row r="13" spans="1:22">
      <c r="A13" s="4" t="s">
        <v>147</v>
      </c>
      <c r="L13" s="4" t="s">
        <v>44</v>
      </c>
    </row>
    <row r="14" spans="1:22">
      <c r="A14" s="4" t="s">
        <v>557</v>
      </c>
      <c r="N14" s="5" t="n">
        <v>6500</v>
      </c>
      <c r="Q14" s="5" t="n">
        <v>7500</v>
      </c>
    </row>
    <row r="15" spans="1:22">
      <c r="A15" s="4" t="s">
        <v>558</v>
      </c>
      <c r="N15" s="4" t="s">
        <v>44</v>
      </c>
      <c r="Q15" s="4" t="s">
        <v>44</v>
      </c>
    </row>
    <row r="16" spans="1:22">
      <c r="A16" s="4" t="s">
        <v>559</v>
      </c>
    </row>
    <row r="17" spans="1:22">
      <c r="A17" s="4" t="s">
        <v>560</v>
      </c>
      <c r="N17" s="4" t="s">
        <v>561</v>
      </c>
    </row>
    <row r="18" spans="1:22">
      <c r="A18" s="4" t="s">
        <v>562</v>
      </c>
      <c r="N18" s="5" t="n">
        <v>375000</v>
      </c>
    </row>
    <row r="19" spans="1:22">
      <c r="A19" s="4" t="s">
        <v>563</v>
      </c>
    </row>
    <row r="20" spans="1:22">
      <c r="A20" s="4" t="s">
        <v>560</v>
      </c>
      <c r="N20" s="4" t="s">
        <v>564</v>
      </c>
    </row>
    <row r="21" spans="1:22">
      <c r="A21" s="4" t="s">
        <v>562</v>
      </c>
      <c r="N21" s="5" t="n">
        <v>375000</v>
      </c>
    </row>
    <row r="22" spans="1:22">
      <c r="A22" s="4" t="s">
        <v>565</v>
      </c>
    </row>
    <row r="23" spans="1:22">
      <c r="A23" s="4" t="s">
        <v>566</v>
      </c>
      <c r="C23" s="5" t="n">
        <v>25000</v>
      </c>
      <c r="D23" s="5" t="n">
        <v>50000</v>
      </c>
      <c r="E23" s="5" t="n">
        <v>50000</v>
      </c>
    </row>
    <row r="24" spans="1:22">
      <c r="A24" s="4" t="s">
        <v>567</v>
      </c>
      <c r="C24" s="6" t="n">
        <v>5000</v>
      </c>
      <c r="D24" s="6" t="n">
        <v>10000</v>
      </c>
      <c r="E24" s="6" t="n">
        <v>10000</v>
      </c>
    </row>
    <row r="25" spans="1:22">
      <c r="A25" s="4" t="s">
        <v>568</v>
      </c>
      <c r="C25" s="9" t="n">
        <v>0.02</v>
      </c>
      <c r="D25" s="4" t="s">
        <v>569</v>
      </c>
      <c r="E25" s="4" t="s">
        <v>569</v>
      </c>
    </row>
    <row r="26" spans="1:22">
      <c r="A26" s="4" t="s">
        <v>560</v>
      </c>
      <c r="C26" s="9" t="n">
        <v>0.04</v>
      </c>
      <c r="D26" s="4" t="s">
        <v>555</v>
      </c>
      <c r="E26" s="4" t="s">
        <v>555</v>
      </c>
    </row>
    <row r="27" spans="1:22">
      <c r="A27" s="4" t="s">
        <v>570</v>
      </c>
      <c r="C27" s="5" t="n">
        <v>1</v>
      </c>
      <c r="D27" s="5" t="n">
        <v>1</v>
      </c>
      <c r="E27" s="5" t="n">
        <v>1</v>
      </c>
    </row>
    <row r="28" spans="1:22">
      <c r="A28" s="4" t="s">
        <v>571</v>
      </c>
      <c r="C28" s="4" t="s">
        <v>572</v>
      </c>
      <c r="D28" s="4" t="s">
        <v>572</v>
      </c>
      <c r="E28" s="4" t="s">
        <v>572</v>
      </c>
    </row>
    <row r="29" spans="1:22">
      <c r="A29" s="4" t="s">
        <v>573</v>
      </c>
    </row>
    <row r="30" spans="1:22">
      <c r="A30" s="4" t="s">
        <v>566</v>
      </c>
      <c r="D30" s="5" t="n">
        <v>50000</v>
      </c>
      <c r="E30" s="5" t="n">
        <v>50000</v>
      </c>
    </row>
    <row r="31" spans="1:22">
      <c r="A31" s="4" t="s">
        <v>567</v>
      </c>
      <c r="D31" s="6" t="n">
        <v>10000</v>
      </c>
      <c r="E31" s="6" t="n">
        <v>10000</v>
      </c>
    </row>
    <row r="32" spans="1:22">
      <c r="A32" s="4" t="s">
        <v>568</v>
      </c>
      <c r="D32" s="9" t="n">
        <v>0.02</v>
      </c>
      <c r="E32" s="9" t="n">
        <v>0.02</v>
      </c>
    </row>
    <row r="33" spans="1:22">
      <c r="A33" s="4" t="s">
        <v>560</v>
      </c>
      <c r="D33" s="9" t="n">
        <v>0.04</v>
      </c>
      <c r="E33" s="9" t="n">
        <v>0.04</v>
      </c>
    </row>
    <row r="34" spans="1:22">
      <c r="A34" s="4" t="s">
        <v>570</v>
      </c>
      <c r="D34" s="5" t="n">
        <v>1</v>
      </c>
      <c r="E34" s="5" t="n">
        <v>1</v>
      </c>
    </row>
    <row r="35" spans="1:22">
      <c r="A35" s="4" t="s">
        <v>571</v>
      </c>
      <c r="D35" s="4" t="s">
        <v>572</v>
      </c>
      <c r="E35" s="4" t="s">
        <v>572</v>
      </c>
    </row>
    <row r="36" spans="1:22">
      <c r="A36" s="4" t="s">
        <v>574</v>
      </c>
    </row>
    <row r="37" spans="1:22">
      <c r="A37" s="4" t="s">
        <v>566</v>
      </c>
      <c r="B37" s="5" t="n">
        <v>250000</v>
      </c>
    </row>
    <row r="38" spans="1:22">
      <c r="A38" s="4" t="s">
        <v>567</v>
      </c>
      <c r="B38" s="6" t="n">
        <v>250000</v>
      </c>
    </row>
    <row r="39" spans="1:22">
      <c r="A39" s="4" t="s">
        <v>568</v>
      </c>
      <c r="B39" s="9" t="n">
        <v>0.02</v>
      </c>
    </row>
    <row r="40" spans="1:22">
      <c r="A40" s="4" t="s">
        <v>560</v>
      </c>
      <c r="B40" s="9" t="n">
        <v>0.04</v>
      </c>
    </row>
    <row r="41" spans="1:22">
      <c r="A41" s="4" t="s">
        <v>570</v>
      </c>
      <c r="B41" s="5" t="n">
        <v>250000</v>
      </c>
    </row>
    <row r="42" spans="1:22">
      <c r="A42" s="4" t="s">
        <v>575</v>
      </c>
    </row>
    <row r="43" spans="1:22">
      <c r="A43" s="4" t="s">
        <v>550</v>
      </c>
      <c r="M43" s="5" t="n">
        <v>800</v>
      </c>
    </row>
    <row r="44" spans="1:22">
      <c r="A44" s="4" t="s">
        <v>553</v>
      </c>
      <c r="M44" s="6" t="n">
        <v>60000</v>
      </c>
    </row>
    <row r="45" spans="1:22">
      <c r="A45" s="4" t="s">
        <v>554</v>
      </c>
      <c r="L45" s="7" t="n">
        <v>0.015</v>
      </c>
    </row>
    <row r="46" spans="1:22">
      <c r="A46" s="4" t="s">
        <v>556</v>
      </c>
      <c r="M46" s="5" t="n">
        <v>4000000</v>
      </c>
    </row>
    <row r="47" spans="1:22">
      <c r="A47" s="4" t="s">
        <v>576</v>
      </c>
      <c r="M47" s="6" t="n">
        <v>60000</v>
      </c>
    </row>
    <row r="48" spans="1:22">
      <c r="A48" s="4" t="s">
        <v>577</v>
      </c>
      <c r="L48" s="5" t="n">
        <v>75000</v>
      </c>
    </row>
    <row r="49" spans="1:22">
      <c r="A49" s="4" t="s">
        <v>147</v>
      </c>
      <c r="M49" s="6" t="n">
        <v>20000</v>
      </c>
    </row>
    <row r="50" spans="1:22">
      <c r="A50" s="4" t="s">
        <v>148</v>
      </c>
      <c r="M50" s="5" t="n">
        <v>200</v>
      </c>
    </row>
    <row r="51" spans="1:22">
      <c r="A51" s="4" t="s">
        <v>578</v>
      </c>
    </row>
    <row r="52" spans="1:22">
      <c r="A52" s="4" t="s">
        <v>549</v>
      </c>
      <c r="N52" s="5" t="n">
        <v>440</v>
      </c>
    </row>
    <row r="53" spans="1:22">
      <c r="A53" s="4" t="s">
        <v>579</v>
      </c>
    </row>
    <row r="54" spans="1:22">
      <c r="A54" s="4" t="s">
        <v>549</v>
      </c>
      <c r="N54" s="5" t="n">
        <v>20000</v>
      </c>
    </row>
    <row r="55" spans="1:22">
      <c r="A55" s="4" t="s">
        <v>580</v>
      </c>
    </row>
    <row r="56" spans="1:22">
      <c r="A56" s="4" t="s">
        <v>549</v>
      </c>
      <c r="N56" s="5" t="n">
        <v>15000</v>
      </c>
    </row>
    <row r="57" spans="1:22">
      <c r="A57" s="4" t="s">
        <v>581</v>
      </c>
    </row>
    <row r="58" spans="1:22">
      <c r="A58" s="4" t="s">
        <v>582</v>
      </c>
      <c r="J58" s="4" t="s">
        <v>583</v>
      </c>
      <c r="N58" s="4" t="s">
        <v>584</v>
      </c>
    </row>
    <row r="59" spans="1:22">
      <c r="A59" s="4" t="s">
        <v>585</v>
      </c>
      <c r="J59" s="4" t="s">
        <v>586</v>
      </c>
      <c r="N59" s="4" t="s">
        <v>587</v>
      </c>
    </row>
    <row r="60" spans="1:22">
      <c r="A60" s="4" t="s">
        <v>557</v>
      </c>
      <c r="J60" s="5" t="n">
        <v>5000</v>
      </c>
    </row>
    <row r="61" spans="1:22">
      <c r="A61" s="4" t="s">
        <v>331</v>
      </c>
    </row>
    <row r="62" spans="1:22">
      <c r="A62" s="4" t="s">
        <v>80</v>
      </c>
      <c r="I62" s="7" t="n">
        <v>0.001</v>
      </c>
    </row>
    <row r="63" spans="1:22">
      <c r="A63" s="4" t="s">
        <v>332</v>
      </c>
      <c r="I63" s="6" t="n">
        <v>907388</v>
      </c>
    </row>
    <row r="64" spans="1:22">
      <c r="A64" s="4" t="s">
        <v>333</v>
      </c>
      <c r="I64" s="5" t="n">
        <v>302462667</v>
      </c>
    </row>
    <row r="65" spans="1:22">
      <c r="A65" s="4" t="s">
        <v>588</v>
      </c>
    </row>
    <row r="66" spans="1:22">
      <c r="A66" s="4" t="s">
        <v>80</v>
      </c>
      <c r="F66" s="7" t="n">
        <v>0.001</v>
      </c>
    </row>
    <row r="67" spans="1:22">
      <c r="A67" s="4" t="s">
        <v>566</v>
      </c>
      <c r="F67" s="5" t="n">
        <v>168000000</v>
      </c>
    </row>
    <row r="68" spans="1:22">
      <c r="A68" s="4" t="s">
        <v>567</v>
      </c>
      <c r="F68" s="6" t="n">
        <v>1999200</v>
      </c>
    </row>
    <row r="69" spans="1:22">
      <c r="A69" s="4" t="s">
        <v>568</v>
      </c>
      <c r="F69" s="10" t="n">
        <v>0.0119</v>
      </c>
    </row>
    <row r="70" spans="1:22">
      <c r="A70" s="4" t="s">
        <v>560</v>
      </c>
      <c r="F70" s="9" t="n">
        <v>0.04</v>
      </c>
    </row>
    <row r="71" spans="1:22">
      <c r="A71" s="4" t="s">
        <v>589</v>
      </c>
    </row>
    <row r="72" spans="1:22">
      <c r="A72" s="4" t="s">
        <v>566</v>
      </c>
      <c r="F72" s="5" t="n">
        <v>168000000</v>
      </c>
    </row>
    <row r="73" spans="1:22">
      <c r="A73" s="4" t="s">
        <v>567</v>
      </c>
      <c r="F73" s="6" t="n">
        <v>1999200</v>
      </c>
    </row>
    <row r="74" spans="1:22">
      <c r="A74" s="4" t="s">
        <v>560</v>
      </c>
      <c r="F74" s="9" t="n">
        <v>0.04</v>
      </c>
    </row>
    <row r="75" spans="1:22">
      <c r="A75" s="4" t="s">
        <v>590</v>
      </c>
    </row>
    <row r="76" spans="1:22">
      <c r="A76" s="4" t="s">
        <v>82</v>
      </c>
      <c r="P76" s="5" t="n">
        <v>2000000000</v>
      </c>
      <c r="S76" s="5" t="n">
        <v>800000000</v>
      </c>
      <c r="T76" s="5" t="n">
        <v>400000000</v>
      </c>
      <c r="V76" s="5" t="n">
        <v>200000000</v>
      </c>
    </row>
    <row r="77" spans="1:22">
      <c r="A77" s="4" t="s">
        <v>80</v>
      </c>
      <c r="V77" s="4" t="s">
        <v>81</v>
      </c>
    </row>
    <row r="78" spans="1:22">
      <c r="A78" s="4" t="s">
        <v>549</v>
      </c>
      <c r="T78" s="5" t="n">
        <v>10000000</v>
      </c>
      <c r="U78" s="5" t="n">
        <v>15000</v>
      </c>
    </row>
    <row r="79" spans="1:22">
      <c r="A79" s="4" t="s">
        <v>591</v>
      </c>
    </row>
    <row r="80" spans="1:22">
      <c r="A80" s="4" t="s">
        <v>551</v>
      </c>
      <c r="G80" s="5" t="n">
        <v>20000000</v>
      </c>
    </row>
    <row r="81" spans="1:22">
      <c r="A81" s="4" t="s">
        <v>554</v>
      </c>
      <c r="G81" s="4" t="s">
        <v>592</v>
      </c>
    </row>
    <row r="82" spans="1:22">
      <c r="A82" s="4" t="s">
        <v>593</v>
      </c>
      <c r="G82" s="6" t="n">
        <v>262000</v>
      </c>
    </row>
    <row r="83" spans="1:22">
      <c r="A83" s="4" t="s">
        <v>594</v>
      </c>
    </row>
    <row r="84" spans="1:22">
      <c r="A84" s="4" t="s">
        <v>549</v>
      </c>
      <c r="N84" s="5" t="n">
        <v>10000000</v>
      </c>
    </row>
    <row r="85" spans="1:22">
      <c r="A85" s="4" t="s">
        <v>76</v>
      </c>
      <c r="N85" s="7" t="n">
        <v>0.001</v>
      </c>
    </row>
    <row r="86" spans="1:22">
      <c r="A86" s="4" t="s">
        <v>595</v>
      </c>
    </row>
    <row r="87" spans="1:22">
      <c r="A87" s="4" t="s">
        <v>596</v>
      </c>
      <c r="K87" s="5" t="n">
        <v>15000</v>
      </c>
    </row>
    <row r="88" spans="1:22">
      <c r="A88" s="4" t="s">
        <v>597</v>
      </c>
      <c r="K88" s="4" t="s">
        <v>598</v>
      </c>
    </row>
    <row r="89" spans="1:22">
      <c r="A89" s="4" t="s">
        <v>599</v>
      </c>
      <c r="K89" s="6" t="n">
        <v>7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601</v>
      </c>
    </row>
    <row r="3" spans="1:2">
      <c r="A3" s="3" t="s">
        <v>227</v>
      </c>
    </row>
    <row r="4" spans="1:2">
      <c r="A4" s="4" t="s">
        <v>602</v>
      </c>
      <c r="B4" s="4" t="s">
        <v>44</v>
      </c>
    </row>
    <row r="5" spans="1:2">
      <c r="A5" s="4" t="s">
        <v>603</v>
      </c>
      <c r="B5" s="5" t="n">
        <v>169000000</v>
      </c>
    </row>
    <row r="6" spans="1:2">
      <c r="A6" s="4" t="s">
        <v>604</v>
      </c>
      <c r="B6" s="4" t="s">
        <v>44</v>
      </c>
    </row>
    <row r="7" spans="1:2">
      <c r="A7" s="4" t="s">
        <v>605</v>
      </c>
      <c r="B7" s="4" t="s">
        <v>44</v>
      </c>
    </row>
    <row r="8" spans="1:2">
      <c r="A8" s="4" t="s">
        <v>606</v>
      </c>
      <c r="B8" s="5" t="n">
        <v>169000000</v>
      </c>
    </row>
    <row r="9" spans="1:2">
      <c r="A9" s="4" t="s">
        <v>607</v>
      </c>
      <c r="B9" s="4" t="s">
        <v>44</v>
      </c>
    </row>
    <row r="10" spans="1:2">
      <c r="A10" s="4" t="s">
        <v>608</v>
      </c>
      <c r="B10" s="8" t="n">
        <v>0.04</v>
      </c>
    </row>
    <row r="11" spans="1:2">
      <c r="A11" s="4" t="s">
        <v>609</v>
      </c>
      <c r="B11" s="4" t="s">
        <v>44</v>
      </c>
    </row>
    <row r="12" spans="1:2">
      <c r="A12" s="4" t="s">
        <v>610</v>
      </c>
      <c r="B12" s="4" t="s">
        <v>44</v>
      </c>
    </row>
    <row r="13" spans="1:2">
      <c r="A13" s="4" t="s">
        <v>611</v>
      </c>
      <c r="B13" s="9" t="n">
        <v>0.04</v>
      </c>
    </row>
    <row r="14" spans="1:2">
      <c r="A14" s="4" t="s">
        <v>612</v>
      </c>
      <c r="B14" s="4" t="s">
        <v>44</v>
      </c>
    </row>
    <row r="15" spans="1:2">
      <c r="A15" s="4" t="s">
        <v>613</v>
      </c>
      <c r="B15" s="5" t="n">
        <v>169000000</v>
      </c>
    </row>
    <row r="16" spans="1:2">
      <c r="A16" s="4" t="s">
        <v>614</v>
      </c>
      <c r="B16" s="4" t="s">
        <v>44</v>
      </c>
    </row>
    <row r="17" spans="1:2">
      <c r="A17" s="4" t="s">
        <v>615</v>
      </c>
      <c r="B17" s="4" t="s">
        <v>44</v>
      </c>
    </row>
    <row r="18" spans="1:2">
      <c r="A18" s="4" t="s">
        <v>616</v>
      </c>
      <c r="B18" s="5" t="n">
        <v>169000000</v>
      </c>
    </row>
    <row r="19" spans="1:2">
      <c r="A19" s="4" t="s">
        <v>617</v>
      </c>
      <c r="B19" s="4" t="s">
        <v>44</v>
      </c>
    </row>
    <row r="20" spans="1:2">
      <c r="A20" s="4" t="s">
        <v>618</v>
      </c>
      <c r="B20" s="8" t="n">
        <v>0.04</v>
      </c>
    </row>
    <row r="21" spans="1:2">
      <c r="A21" s="4" t="s">
        <v>619</v>
      </c>
      <c r="B21" s="4" t="s">
        <v>44</v>
      </c>
    </row>
    <row r="22" spans="1:2">
      <c r="A22" s="4" t="s">
        <v>620</v>
      </c>
      <c r="B22" s="4" t="s">
        <v>44</v>
      </c>
    </row>
    <row r="23" spans="1:2">
      <c r="A23" s="4" t="s">
        <v>621</v>
      </c>
      <c r="B23" s="9" t="n">
        <v>0.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T6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6"/>
    <col customWidth="1" max="6" min="6" width="16"/>
    <col customWidth="1" max="7" min="7" width="14"/>
    <col customWidth="1" max="8" min="8" width="16"/>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14"/>
  </cols>
  <sheetData>
    <row r="1" spans="1:20">
      <c r="A1" s="1" t="s">
        <v>622</v>
      </c>
      <c r="B1" s="2" t="s">
        <v>539</v>
      </c>
      <c r="C1" s="2" t="s">
        <v>623</v>
      </c>
      <c r="D1" s="2" t="s">
        <v>540</v>
      </c>
      <c r="E1" s="2" t="s">
        <v>624</v>
      </c>
      <c r="F1" s="2" t="s">
        <v>625</v>
      </c>
      <c r="G1" s="2" t="s">
        <v>626</v>
      </c>
      <c r="H1" s="2" t="s">
        <v>306</v>
      </c>
      <c r="I1" s="2" t="s">
        <v>627</v>
      </c>
      <c r="J1" s="2" t="s">
        <v>628</v>
      </c>
      <c r="K1" s="2" t="s">
        <v>308</v>
      </c>
      <c r="L1" s="2" t="s">
        <v>33</v>
      </c>
      <c r="M1" s="2" t="s">
        <v>156</v>
      </c>
      <c r="N1" s="2" t="s">
        <v>157</v>
      </c>
      <c r="O1" s="2" t="s">
        <v>2</v>
      </c>
      <c r="P1" s="2" t="s">
        <v>87</v>
      </c>
      <c r="Q1" s="2" t="s">
        <v>33</v>
      </c>
      <c r="R1" s="2" t="s">
        <v>544</v>
      </c>
      <c r="S1" s="2" t="s">
        <v>309</v>
      </c>
      <c r="T1" s="2" t="s">
        <v>629</v>
      </c>
    </row>
    <row r="2" spans="1:20">
      <c r="A2" s="4" t="s">
        <v>630</v>
      </c>
      <c r="S2" s="6" t="n">
        <v>5000</v>
      </c>
    </row>
    <row r="3" spans="1:20">
      <c r="A3" s="4" t="s">
        <v>631</v>
      </c>
      <c r="M3" s="6" t="n">
        <v>153000</v>
      </c>
      <c r="N3" s="6" t="n">
        <v>939500</v>
      </c>
    </row>
    <row r="4" spans="1:20">
      <c r="A4" s="4" t="s">
        <v>632</v>
      </c>
      <c r="O4" s="4" t="s">
        <v>44</v>
      </c>
      <c r="P4" s="6" t="n">
        <v>171635</v>
      </c>
    </row>
    <row r="5" spans="1:20">
      <c r="A5" s="4" t="s">
        <v>633</v>
      </c>
      <c r="L5" s="5" t="n">
        <v>2000000000</v>
      </c>
      <c r="O5" s="5" t="n">
        <v>2000000000</v>
      </c>
      <c r="Q5" s="5" t="n">
        <v>2000000000</v>
      </c>
      <c r="R5" s="5" t="n">
        <v>2000000000</v>
      </c>
    </row>
    <row r="6" spans="1:20">
      <c r="A6" s="4" t="s">
        <v>634</v>
      </c>
      <c r="G6" s="5" t="n">
        <v>9200000</v>
      </c>
    </row>
    <row r="7" spans="1:20">
      <c r="A7" s="4" t="s">
        <v>635</v>
      </c>
      <c r="G7" s="10" t="n">
        <v>0.0053</v>
      </c>
    </row>
    <row r="8" spans="1:20">
      <c r="A8" s="4" t="s">
        <v>636</v>
      </c>
      <c r="G8" s="6" t="n">
        <v>48760</v>
      </c>
      <c r="K8" s="4" t="s">
        <v>44</v>
      </c>
      <c r="L8" s="6" t="n">
        <v>262000</v>
      </c>
    </row>
    <row r="9" spans="1:20">
      <c r="A9" s="4" t="s">
        <v>80</v>
      </c>
      <c r="L9" s="4" t="s">
        <v>81</v>
      </c>
      <c r="O9" s="4" t="s">
        <v>81</v>
      </c>
      <c r="Q9" s="4" t="s">
        <v>81</v>
      </c>
    </row>
    <row r="10" spans="1:20">
      <c r="A10" s="4" t="s">
        <v>470</v>
      </c>
    </row>
    <row r="11" spans="1:20">
      <c r="A11" s="4" t="s">
        <v>637</v>
      </c>
      <c r="I11" s="6" t="n">
        <v>153123</v>
      </c>
    </row>
    <row r="12" spans="1:20">
      <c r="A12" s="4" t="s">
        <v>638</v>
      </c>
      <c r="I12" s="4" t="s">
        <v>440</v>
      </c>
    </row>
    <row r="13" spans="1:20">
      <c r="A13" s="4" t="s">
        <v>639</v>
      </c>
      <c r="I13" s="4" t="s">
        <v>465</v>
      </c>
    </row>
    <row r="14" spans="1:20">
      <c r="A14" s="4" t="s">
        <v>640</v>
      </c>
      <c r="I14" s="7" t="n">
        <v>0.003</v>
      </c>
    </row>
    <row r="15" spans="1:20">
      <c r="A15" s="4" t="s">
        <v>641</v>
      </c>
      <c r="I15" s="4" t="s">
        <v>642</v>
      </c>
      <c r="Q15" s="4" t="s">
        <v>473</v>
      </c>
    </row>
    <row r="16" spans="1:20">
      <c r="A16" s="4" t="s">
        <v>643</v>
      </c>
      <c r="L16" s="4" t="s">
        <v>644</v>
      </c>
      <c r="Q16" s="4" t="s">
        <v>644</v>
      </c>
    </row>
    <row r="17" spans="1:20">
      <c r="A17" s="4" t="s">
        <v>645</v>
      </c>
    </row>
    <row r="18" spans="1:20">
      <c r="A18" s="4" t="s">
        <v>646</v>
      </c>
      <c r="C18" s="6" t="n">
        <v>175000</v>
      </c>
    </row>
    <row r="19" spans="1:20">
      <c r="A19" s="4" t="s">
        <v>647</v>
      </c>
    </row>
    <row r="20" spans="1:20">
      <c r="A20" s="4" t="s">
        <v>638</v>
      </c>
      <c r="H20" s="4" t="s">
        <v>495</v>
      </c>
    </row>
    <row r="21" spans="1:20">
      <c r="A21" s="4" t="s">
        <v>639</v>
      </c>
      <c r="H21" s="4" t="s">
        <v>462</v>
      </c>
    </row>
    <row r="22" spans="1:20">
      <c r="A22" s="4" t="s">
        <v>640</v>
      </c>
      <c r="H22" s="7" t="n">
        <v>0.003</v>
      </c>
    </row>
    <row r="23" spans="1:20">
      <c r="A23" s="4" t="s">
        <v>631</v>
      </c>
      <c r="H23" s="6" t="n">
        <v>532383</v>
      </c>
    </row>
    <row r="24" spans="1:20">
      <c r="A24" s="4" t="s">
        <v>632</v>
      </c>
      <c r="H24" s="6" t="n">
        <v>939500</v>
      </c>
    </row>
    <row r="25" spans="1:20">
      <c r="A25" s="4" t="s">
        <v>648</v>
      </c>
      <c r="H25" s="5" t="n">
        <v>800000000</v>
      </c>
    </row>
    <row r="26" spans="1:20">
      <c r="A26" s="4" t="s">
        <v>649</v>
      </c>
    </row>
    <row r="27" spans="1:20">
      <c r="A27" s="4" t="s">
        <v>637</v>
      </c>
      <c r="H27" s="6" t="n">
        <v>939500</v>
      </c>
    </row>
    <row r="28" spans="1:20">
      <c r="A28" s="4" t="s">
        <v>638</v>
      </c>
      <c r="H28" s="4" t="s">
        <v>495</v>
      </c>
    </row>
    <row r="29" spans="1:20">
      <c r="A29" s="4" t="s">
        <v>639</v>
      </c>
      <c r="H29" s="4" t="s">
        <v>462</v>
      </c>
    </row>
    <row r="30" spans="1:20">
      <c r="A30" s="4" t="s">
        <v>640</v>
      </c>
      <c r="H30" s="7" t="n">
        <v>0.003</v>
      </c>
    </row>
    <row r="31" spans="1:20">
      <c r="A31" s="4" t="s">
        <v>631</v>
      </c>
      <c r="H31" s="6" t="n">
        <v>532383</v>
      </c>
    </row>
    <row r="32" spans="1:20">
      <c r="A32" s="4" t="s">
        <v>650</v>
      </c>
    </row>
    <row r="33" spans="1:20">
      <c r="A33" s="4" t="s">
        <v>632</v>
      </c>
      <c r="H33" s="6" t="n">
        <v>939500</v>
      </c>
    </row>
    <row r="34" spans="1:20">
      <c r="A34" s="4" t="s">
        <v>648</v>
      </c>
      <c r="H34" s="5" t="n">
        <v>800000000</v>
      </c>
    </row>
    <row r="35" spans="1:20">
      <c r="A35" s="4" t="s">
        <v>651</v>
      </c>
    </row>
    <row r="36" spans="1:20">
      <c r="A36" s="4" t="s">
        <v>637</v>
      </c>
      <c r="I36" s="6" t="n">
        <v>103000</v>
      </c>
    </row>
    <row r="37" spans="1:20">
      <c r="A37" s="4" t="s">
        <v>638</v>
      </c>
      <c r="I37" s="4" t="s">
        <v>440</v>
      </c>
    </row>
    <row r="38" spans="1:20">
      <c r="A38" s="4" t="s">
        <v>639</v>
      </c>
      <c r="I38" s="4" t="s">
        <v>465</v>
      </c>
    </row>
    <row r="39" spans="1:20">
      <c r="A39" s="4" t="s">
        <v>652</v>
      </c>
    </row>
    <row r="40" spans="1:20">
      <c r="A40" s="4" t="s">
        <v>637</v>
      </c>
      <c r="F40" s="6" t="n">
        <v>250000</v>
      </c>
    </row>
    <row r="41" spans="1:20">
      <c r="A41" s="4" t="s">
        <v>638</v>
      </c>
      <c r="F41" s="4" t="s">
        <v>481</v>
      </c>
    </row>
    <row r="42" spans="1:20">
      <c r="A42" s="4" t="s">
        <v>639</v>
      </c>
      <c r="F42" s="4" t="s">
        <v>482</v>
      </c>
    </row>
    <row r="43" spans="1:20">
      <c r="A43" s="4" t="s">
        <v>483</v>
      </c>
    </row>
    <row r="44" spans="1:20">
      <c r="A44" s="4" t="s">
        <v>637</v>
      </c>
      <c r="F44" s="6" t="n">
        <v>100000</v>
      </c>
    </row>
    <row r="45" spans="1:20">
      <c r="A45" s="4" t="s">
        <v>638</v>
      </c>
      <c r="F45" s="4" t="s">
        <v>481</v>
      </c>
    </row>
    <row r="46" spans="1:20">
      <c r="A46" s="4" t="s">
        <v>639</v>
      </c>
      <c r="F46" s="4" t="s">
        <v>482</v>
      </c>
    </row>
    <row r="47" spans="1:20">
      <c r="A47" s="4" t="s">
        <v>484</v>
      </c>
    </row>
    <row r="48" spans="1:20">
      <c r="A48" s="4" t="s">
        <v>637</v>
      </c>
      <c r="E48" s="6" t="n">
        <v>25000</v>
      </c>
    </row>
    <row r="49" spans="1:20">
      <c r="A49" s="4" t="s">
        <v>638</v>
      </c>
      <c r="E49" s="4" t="s">
        <v>481</v>
      </c>
    </row>
    <row r="50" spans="1:20">
      <c r="A50" s="4" t="s">
        <v>639</v>
      </c>
      <c r="E50" s="4" t="s">
        <v>485</v>
      </c>
    </row>
    <row r="51" spans="1:20">
      <c r="A51" s="4" t="s">
        <v>588</v>
      </c>
    </row>
    <row r="52" spans="1:20">
      <c r="A52" s="4" t="s">
        <v>653</v>
      </c>
      <c r="B52" s="5" t="n">
        <v>168000000</v>
      </c>
    </row>
    <row r="53" spans="1:20">
      <c r="A53" s="4" t="s">
        <v>654</v>
      </c>
      <c r="B53" s="6" t="n">
        <v>1999200</v>
      </c>
    </row>
    <row r="54" spans="1:20">
      <c r="A54" s="4" t="s">
        <v>568</v>
      </c>
      <c r="B54" s="10" t="n">
        <v>0.0119</v>
      </c>
    </row>
    <row r="55" spans="1:20">
      <c r="A55" s="4" t="s">
        <v>80</v>
      </c>
      <c r="B55" s="11" t="n">
        <v>0.001</v>
      </c>
    </row>
    <row r="56" spans="1:20">
      <c r="A56" s="4" t="s">
        <v>655</v>
      </c>
      <c r="B56" s="9" t="n">
        <v>0.04</v>
      </c>
    </row>
    <row r="57" spans="1:20">
      <c r="A57" s="4" t="s">
        <v>656</v>
      </c>
    </row>
    <row r="58" spans="1:20">
      <c r="A58" s="4" t="s">
        <v>630</v>
      </c>
      <c r="T58" s="6" t="n">
        <v>5000</v>
      </c>
    </row>
    <row r="59" spans="1:20">
      <c r="A59" s="4" t="s">
        <v>657</v>
      </c>
    </row>
    <row r="60" spans="1:20">
      <c r="A60" s="4" t="s">
        <v>658</v>
      </c>
      <c r="J60" s="5" t="n">
        <v>150000</v>
      </c>
    </row>
    <row r="61" spans="1:20">
      <c r="A61" s="4" t="s">
        <v>659</v>
      </c>
      <c r="J61" s="9" t="n">
        <v>0.03</v>
      </c>
    </row>
    <row r="62" spans="1:20">
      <c r="A62" s="4" t="s">
        <v>660</v>
      </c>
    </row>
    <row r="63" spans="1:20">
      <c r="A63" s="4" t="s">
        <v>658</v>
      </c>
      <c r="J63" s="5" t="n">
        <v>300000</v>
      </c>
    </row>
    <row r="64" spans="1:20">
      <c r="A64" s="4" t="s">
        <v>659</v>
      </c>
      <c r="J64" s="9" t="n">
        <v>0.03</v>
      </c>
    </row>
    <row r="65" spans="1:20">
      <c r="A65" s="4" t="s">
        <v>661</v>
      </c>
    </row>
    <row r="66" spans="1:20">
      <c r="A66" s="4" t="s">
        <v>634</v>
      </c>
      <c r="D66" s="5" t="n">
        <v>20000000</v>
      </c>
    </row>
    <row r="67" spans="1:20">
      <c r="A67" s="4" t="s">
        <v>635</v>
      </c>
      <c r="D67" s="10" t="n">
        <v>0.0131</v>
      </c>
    </row>
    <row r="68" spans="1:20">
      <c r="A68" s="4" t="s">
        <v>636</v>
      </c>
      <c r="D68" s="6" t="n">
        <v>26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80"/>
  </cols>
  <sheetData>
    <row r="1" spans="1:3">
      <c r="A1" s="1" t="s">
        <v>662</v>
      </c>
      <c r="B1" s="2" t="s">
        <v>86</v>
      </c>
      <c r="C1" s="2" t="s">
        <v>1</v>
      </c>
    </row>
    <row r="2" spans="1:3">
      <c r="B2" s="2" t="s">
        <v>2</v>
      </c>
      <c r="C2" s="2" t="s">
        <v>2</v>
      </c>
    </row>
    <row r="3" spans="1:3">
      <c r="A3" s="3" t="s">
        <v>232</v>
      </c>
    </row>
    <row r="4" spans="1:3">
      <c r="A4" s="4" t="s">
        <v>663</v>
      </c>
      <c r="B4" s="4" t="s">
        <v>44</v>
      </c>
      <c r="C4" s="4" t="s">
        <v>44</v>
      </c>
    </row>
    <row r="5" spans="1:3">
      <c r="A5" s="4" t="s">
        <v>664</v>
      </c>
      <c r="C5" s="4" t="s">
        <v>6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80"/>
    <col customWidth="1" max="5" min="5" width="22"/>
    <col customWidth="1" max="6" min="6" width="22"/>
    <col customWidth="1" max="7" min="7" width="22"/>
    <col customWidth="1" max="8" min="8" width="22"/>
    <col customWidth="1" max="9" min="9" width="22"/>
    <col customWidth="1" max="10" min="10" width="22"/>
  </cols>
  <sheetData>
    <row r="1" spans="1:10">
      <c r="A1" s="1" t="s">
        <v>666</v>
      </c>
      <c r="B1" s="2" t="s">
        <v>667</v>
      </c>
      <c r="C1" s="2" t="s">
        <v>668</v>
      </c>
      <c r="D1" s="2" t="s">
        <v>669</v>
      </c>
      <c r="E1" s="2" t="s">
        <v>406</v>
      </c>
      <c r="F1" s="2" t="s">
        <v>407</v>
      </c>
      <c r="G1" s="2" t="s">
        <v>409</v>
      </c>
      <c r="H1" s="2" t="s">
        <v>414</v>
      </c>
      <c r="I1" s="2" t="s">
        <v>415</v>
      </c>
      <c r="J1" s="2" t="s">
        <v>670</v>
      </c>
    </row>
    <row r="2" spans="1:10">
      <c r="A2" s="4" t="s">
        <v>565</v>
      </c>
    </row>
    <row r="3" spans="1:10">
      <c r="A3" s="4" t="s">
        <v>671</v>
      </c>
      <c r="B3" s="5" t="n">
        <v>25000</v>
      </c>
      <c r="C3" s="5" t="n">
        <v>50000</v>
      </c>
      <c r="D3" s="5" t="n">
        <v>50000</v>
      </c>
    </row>
    <row r="4" spans="1:10">
      <c r="A4" s="4" t="s">
        <v>672</v>
      </c>
      <c r="B4" s="9" t="n">
        <v>0.02</v>
      </c>
      <c r="C4" s="4" t="s">
        <v>569</v>
      </c>
      <c r="D4" s="4" t="s">
        <v>569</v>
      </c>
    </row>
    <row r="5" spans="1:10">
      <c r="A5" s="4" t="s">
        <v>654</v>
      </c>
      <c r="B5" s="6" t="n">
        <v>5000</v>
      </c>
      <c r="C5" s="6" t="n">
        <v>10000</v>
      </c>
      <c r="D5" s="6" t="n">
        <v>10000</v>
      </c>
    </row>
    <row r="6" spans="1:10">
      <c r="A6" s="4" t="s">
        <v>673</v>
      </c>
      <c r="B6" s="5" t="n">
        <v>1</v>
      </c>
      <c r="C6" s="5" t="n">
        <v>1</v>
      </c>
      <c r="D6" s="5" t="n">
        <v>1</v>
      </c>
    </row>
    <row r="7" spans="1:10">
      <c r="A7" s="4" t="s">
        <v>571</v>
      </c>
      <c r="B7" s="4" t="s">
        <v>572</v>
      </c>
      <c r="C7" s="4" t="s">
        <v>572</v>
      </c>
      <c r="D7" s="4" t="s">
        <v>572</v>
      </c>
    </row>
    <row r="8" spans="1:10">
      <c r="A8" s="4" t="s">
        <v>674</v>
      </c>
      <c r="B8" s="9" t="n">
        <v>0.04</v>
      </c>
      <c r="C8" s="4" t="s">
        <v>555</v>
      </c>
      <c r="D8" s="4" t="s">
        <v>555</v>
      </c>
    </row>
    <row r="9" spans="1:10">
      <c r="A9" s="4" t="s">
        <v>459</v>
      </c>
    </row>
    <row r="10" spans="1:10">
      <c r="A10" s="4" t="s">
        <v>441</v>
      </c>
      <c r="E10" s="6" t="n">
        <v>53000</v>
      </c>
      <c r="F10" s="6" t="n">
        <v>138000</v>
      </c>
      <c r="G10" s="6" t="n">
        <v>83000</v>
      </c>
      <c r="H10" s="6" t="n">
        <v>68000</v>
      </c>
      <c r="I10" s="6" t="n">
        <v>103000</v>
      </c>
    </row>
    <row r="11" spans="1:10">
      <c r="A11" s="4" t="s">
        <v>460</v>
      </c>
      <c r="E11" s="4" t="s">
        <v>461</v>
      </c>
      <c r="F11" s="4" t="s">
        <v>462</v>
      </c>
      <c r="G11" s="4" t="s">
        <v>463</v>
      </c>
      <c r="H11" s="4" t="s">
        <v>464</v>
      </c>
      <c r="I11" s="4" t="s">
        <v>465</v>
      </c>
    </row>
    <row r="12" spans="1:10">
      <c r="A12" s="4" t="s">
        <v>439</v>
      </c>
      <c r="E12" s="4" t="s">
        <v>440</v>
      </c>
      <c r="F12" s="4" t="s">
        <v>440</v>
      </c>
      <c r="G12" s="4" t="s">
        <v>440</v>
      </c>
      <c r="H12" s="4" t="s">
        <v>440</v>
      </c>
      <c r="I12" s="4" t="s">
        <v>440</v>
      </c>
    </row>
    <row r="13" spans="1:10">
      <c r="A13" s="4" t="s">
        <v>442</v>
      </c>
      <c r="E13" s="4" t="s">
        <v>466</v>
      </c>
      <c r="F13" s="4" t="s">
        <v>466</v>
      </c>
      <c r="G13" s="4" t="s">
        <v>466</v>
      </c>
      <c r="H13" s="4" t="s">
        <v>457</v>
      </c>
      <c r="I13" s="4" t="s">
        <v>467</v>
      </c>
    </row>
    <row r="14" spans="1:10">
      <c r="A14" s="4" t="s">
        <v>444</v>
      </c>
      <c r="E14" s="5" t="n">
        <v>15</v>
      </c>
      <c r="F14" s="5" t="n">
        <v>15</v>
      </c>
      <c r="G14" s="5" t="n">
        <v>15</v>
      </c>
      <c r="H14" s="5" t="n">
        <v>15</v>
      </c>
      <c r="I14" s="5" t="n">
        <v>20</v>
      </c>
    </row>
    <row r="15" spans="1:10">
      <c r="A15" s="4" t="s">
        <v>675</v>
      </c>
    </row>
    <row r="16" spans="1:10">
      <c r="A16" s="4" t="s">
        <v>441</v>
      </c>
      <c r="J16" s="6" t="n">
        <v>103000</v>
      </c>
    </row>
    <row r="17" spans="1:10">
      <c r="A17" s="4" t="s">
        <v>460</v>
      </c>
      <c r="J17" s="4" t="s">
        <v>676</v>
      </c>
    </row>
    <row r="18" spans="1:10">
      <c r="A18" s="4" t="s">
        <v>439</v>
      </c>
      <c r="J18" s="4" t="s">
        <v>440</v>
      </c>
    </row>
    <row r="19" spans="1:10">
      <c r="A19" s="4" t="s">
        <v>442</v>
      </c>
      <c r="J19" s="4" t="s">
        <v>466</v>
      </c>
    </row>
    <row r="20" spans="1:10">
      <c r="A20" s="4" t="s">
        <v>444</v>
      </c>
      <c r="J20" s="5"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86</v>
      </c>
    </row>
    <row r="2" spans="1:3">
      <c r="B2" s="2" t="s">
        <v>156</v>
      </c>
      <c r="C2" s="2" t="s">
        <v>157</v>
      </c>
    </row>
    <row r="3" spans="1:3">
      <c r="A3" s="3" t="s">
        <v>158</v>
      </c>
    </row>
    <row r="4" spans="1:3">
      <c r="A4" s="4" t="s">
        <v>159</v>
      </c>
      <c r="B4" s="6" t="n">
        <v>153000</v>
      </c>
      <c r="C4" s="6" t="n">
        <v>939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0</v>
      </c>
      <c r="B1" s="2" t="s">
        <v>1</v>
      </c>
    </row>
    <row r="2" spans="1:3">
      <c r="B2" s="2" t="s">
        <v>2</v>
      </c>
      <c r="C2" s="2" t="s">
        <v>87</v>
      </c>
    </row>
    <row r="3" spans="1:3">
      <c r="A3" s="3" t="s">
        <v>161</v>
      </c>
    </row>
    <row r="4" spans="1:3">
      <c r="A4" s="4" t="s">
        <v>162</v>
      </c>
      <c r="B4" s="6" t="n">
        <v>-2227260</v>
      </c>
      <c r="C4" s="6" t="n">
        <v>-1766783</v>
      </c>
    </row>
    <row r="5" spans="1:3">
      <c r="A5" s="3" t="s">
        <v>163</v>
      </c>
    </row>
    <row r="6" spans="1:3">
      <c r="A6" s="4" t="s">
        <v>164</v>
      </c>
      <c r="B6" s="5" t="n">
        <v>35291</v>
      </c>
      <c r="C6" s="5" t="n">
        <v>40713</v>
      </c>
    </row>
    <row r="7" spans="1:3">
      <c r="A7" s="4" t="s">
        <v>165</v>
      </c>
      <c r="B7" s="4" t="s">
        <v>44</v>
      </c>
      <c r="C7" s="5" t="n">
        <v>91140</v>
      </c>
    </row>
    <row r="8" spans="1:3">
      <c r="A8" s="4" t="s">
        <v>166</v>
      </c>
      <c r="B8" s="4" t="s">
        <v>44</v>
      </c>
      <c r="C8" s="5" t="n">
        <v>7456</v>
      </c>
    </row>
    <row r="9" spans="1:3">
      <c r="A9" s="4" t="s">
        <v>167</v>
      </c>
      <c r="B9" s="4" t="s">
        <v>44</v>
      </c>
      <c r="C9" s="5" t="n">
        <v>378155</v>
      </c>
    </row>
    <row r="10" spans="1:3">
      <c r="A10" s="4" t="s">
        <v>168</v>
      </c>
      <c r="B10" s="5" t="n">
        <v>260582</v>
      </c>
      <c r="C10" s="5" t="n">
        <v>285078</v>
      </c>
    </row>
    <row r="11" spans="1:3">
      <c r="A11" s="3" t="s">
        <v>169</v>
      </c>
    </row>
    <row r="12" spans="1:3">
      <c r="A12" s="4" t="s">
        <v>170</v>
      </c>
      <c r="B12" s="5" t="n">
        <v>-872817</v>
      </c>
      <c r="C12" s="4" t="s">
        <v>44</v>
      </c>
    </row>
    <row r="13" spans="1:3">
      <c r="A13" s="4" t="s">
        <v>171</v>
      </c>
      <c r="B13" s="5" t="n">
        <v>879769</v>
      </c>
      <c r="C13" s="4" t="s">
        <v>44</v>
      </c>
    </row>
    <row r="14" spans="1:3">
      <c r="A14" s="4" t="s">
        <v>172</v>
      </c>
      <c r="B14" s="5" t="n">
        <v>63420</v>
      </c>
      <c r="C14" s="5" t="n">
        <v>-299326</v>
      </c>
    </row>
    <row r="15" spans="1:3">
      <c r="A15" s="4" t="s">
        <v>173</v>
      </c>
      <c r="B15" s="5" t="n">
        <v>-78895</v>
      </c>
      <c r="C15" s="5" t="n">
        <v>64482</v>
      </c>
    </row>
    <row r="16" spans="1:3">
      <c r="A16" s="4" t="s">
        <v>174</v>
      </c>
      <c r="B16" s="5" t="n">
        <v>64054</v>
      </c>
      <c r="C16" s="5" t="n">
        <v>34132</v>
      </c>
    </row>
    <row r="17" spans="1:3">
      <c r="A17" s="4" t="s">
        <v>175</v>
      </c>
      <c r="B17" s="5" t="n">
        <v>73681</v>
      </c>
      <c r="C17" s="5" t="n">
        <v>62584</v>
      </c>
    </row>
    <row r="18" spans="1:3">
      <c r="A18" s="4" t="s">
        <v>176</v>
      </c>
      <c r="B18" s="5" t="n">
        <v>97273</v>
      </c>
      <c r="C18" s="4" t="s">
        <v>44</v>
      </c>
    </row>
    <row r="19" spans="1:3">
      <c r="A19" s="4" t="s">
        <v>177</v>
      </c>
      <c r="B19" s="5" t="n">
        <v>14750</v>
      </c>
      <c r="C19" s="4" t="s">
        <v>44</v>
      </c>
    </row>
    <row r="20" spans="1:3">
      <c r="A20" s="4" t="s">
        <v>178</v>
      </c>
      <c r="B20" s="5" t="n">
        <v>-56585</v>
      </c>
      <c r="C20" s="4" t="s">
        <v>44</v>
      </c>
    </row>
    <row r="21" spans="1:3">
      <c r="A21" s="4" t="s">
        <v>179</v>
      </c>
      <c r="B21" s="5" t="n">
        <v>-1746737</v>
      </c>
      <c r="C21" s="5" t="n">
        <v>-1247074</v>
      </c>
    </row>
    <row r="22" spans="1:3">
      <c r="A22" s="3" t="s">
        <v>180</v>
      </c>
    </row>
    <row r="23" spans="1:3">
      <c r="A23" s="4" t="s">
        <v>181</v>
      </c>
      <c r="B23" s="5" t="n">
        <v>-6000</v>
      </c>
      <c r="C23" s="4" t="s">
        <v>44</v>
      </c>
    </row>
    <row r="24" spans="1:3">
      <c r="A24" s="4" t="s">
        <v>182</v>
      </c>
      <c r="B24" s="5" t="n">
        <v>-6000</v>
      </c>
      <c r="C24" s="4" t="s">
        <v>44</v>
      </c>
    </row>
    <row r="25" spans="1:3">
      <c r="A25" s="3" t="s">
        <v>183</v>
      </c>
    </row>
    <row r="26" spans="1:3">
      <c r="A26" s="4" t="s">
        <v>184</v>
      </c>
      <c r="B26" s="5" t="n">
        <v>-5850</v>
      </c>
      <c r="C26" s="5" t="n">
        <v>-10863</v>
      </c>
    </row>
    <row r="27" spans="1:3">
      <c r="A27" s="4" t="s">
        <v>185</v>
      </c>
      <c r="B27" s="5" t="n">
        <v>-596000</v>
      </c>
      <c r="C27" s="5" t="n">
        <v>-198296</v>
      </c>
    </row>
    <row r="28" spans="1:3">
      <c r="A28" s="4" t="s">
        <v>186</v>
      </c>
      <c r="B28" s="5" t="n">
        <v>503786</v>
      </c>
      <c r="C28" s="5" t="n">
        <v>569946</v>
      </c>
    </row>
    <row r="29" spans="1:3">
      <c r="A29" s="4" t="s">
        <v>187</v>
      </c>
      <c r="B29" s="5" t="n">
        <v>2024200</v>
      </c>
      <c r="C29" s="5" t="n">
        <v>907377</v>
      </c>
    </row>
    <row r="30" spans="1:3">
      <c r="A30" s="4" t="s">
        <v>188</v>
      </c>
      <c r="B30" s="5" t="n">
        <v>1926136</v>
      </c>
      <c r="C30" s="5" t="n">
        <v>1268164</v>
      </c>
    </row>
    <row r="31" spans="1:3">
      <c r="A31" s="4" t="s">
        <v>189</v>
      </c>
      <c r="B31" s="5" t="n">
        <v>173399</v>
      </c>
      <c r="C31" s="5" t="n">
        <v>21090</v>
      </c>
    </row>
    <row r="32" spans="1:3">
      <c r="A32" s="4" t="s">
        <v>190</v>
      </c>
      <c r="B32" s="5" t="n">
        <v>6456</v>
      </c>
      <c r="C32" s="5" t="n">
        <v>9418</v>
      </c>
    </row>
    <row r="33" spans="1:3">
      <c r="A33" s="4" t="s">
        <v>191</v>
      </c>
      <c r="B33" s="5" t="n">
        <v>179855</v>
      </c>
      <c r="C33" s="5" t="n">
        <v>30508</v>
      </c>
    </row>
    <row r="34" spans="1:3">
      <c r="A34" s="3" t="s">
        <v>192</v>
      </c>
    </row>
    <row r="35" spans="1:3">
      <c r="A35" s="4" t="s">
        <v>193</v>
      </c>
      <c r="B35" s="5" t="n">
        <v>475966</v>
      </c>
      <c r="C35" s="5" t="n">
        <v>215785</v>
      </c>
    </row>
    <row r="36" spans="1:3">
      <c r="A36" s="4" t="s">
        <v>194</v>
      </c>
      <c r="B36" s="4" t="s">
        <v>44</v>
      </c>
      <c r="C36" s="4" t="s">
        <v>44</v>
      </c>
    </row>
    <row r="37" spans="1:3">
      <c r="A37" s="3" t="s">
        <v>195</v>
      </c>
    </row>
    <row r="38" spans="1:3">
      <c r="A38" s="4" t="s">
        <v>123</v>
      </c>
      <c r="B38" s="4" t="s">
        <v>44</v>
      </c>
      <c r="C38" s="5" t="n">
        <v>91140</v>
      </c>
    </row>
    <row r="39" spans="1:3">
      <c r="A39" s="4" t="s">
        <v>196</v>
      </c>
      <c r="B39" s="5" t="n">
        <v>80000</v>
      </c>
      <c r="C39" s="4" t="s">
        <v>44</v>
      </c>
    </row>
    <row r="40" spans="1:3">
      <c r="A40" s="4" t="s">
        <v>197</v>
      </c>
      <c r="B40" s="4" t="s">
        <v>44</v>
      </c>
      <c r="C40" s="6" t="n">
        <v>1716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27:48Z</dcterms:created>
  <dcterms:modified xmlns:dcterms="http://purl.org/dc/terms/" xmlns:xsi="http://www.w3.org/2001/XMLSchema-instance" xsi:type="dcterms:W3CDTF">2019-11-14T17:27:48Z</dcterms:modified>
</cp:coreProperties>
</file>